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Financial Instruments" sheetId="8" state="visible" r:id="rId8"/>
    <sheet xmlns:r="http://schemas.openxmlformats.org/officeDocument/2006/relationships" name="Revenue Recognition" sheetId="9" state="visible" r:id="rId9"/>
    <sheet xmlns:r="http://schemas.openxmlformats.org/officeDocument/2006/relationships" name="Balance Sheet Information" sheetId="10" state="visible" r:id="rId10"/>
    <sheet xmlns:r="http://schemas.openxmlformats.org/officeDocument/2006/relationships" name="Acquisition" sheetId="11" state="visible" r:id="rId11"/>
    <sheet xmlns:r="http://schemas.openxmlformats.org/officeDocument/2006/relationships" name="Goodwill and Purchased Intangib" sheetId="12" state="visible" r:id="rId12"/>
    <sheet xmlns:r="http://schemas.openxmlformats.org/officeDocument/2006/relationships" name="Borrowing Arrangements" sheetId="13" state="visible" r:id="rId13"/>
    <sheet xmlns:r="http://schemas.openxmlformats.org/officeDocument/2006/relationships" name="Income Tax" sheetId="14" state="visible" r:id="rId14"/>
    <sheet xmlns:r="http://schemas.openxmlformats.org/officeDocument/2006/relationships" name="Pension Benefits" sheetId="15" state="visible" r:id="rId15"/>
    <sheet xmlns:r="http://schemas.openxmlformats.org/officeDocument/2006/relationships" name="Net Income Per Share" sheetId="16" state="visible" r:id="rId16"/>
    <sheet xmlns:r="http://schemas.openxmlformats.org/officeDocument/2006/relationships" name="Commitments and Contingencies" sheetId="17" state="visible" r:id="rId17"/>
    <sheet xmlns:r="http://schemas.openxmlformats.org/officeDocument/2006/relationships" name="Geographical Information"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Financial Instruments (Tables)" sheetId="22" state="visible" r:id="rId22"/>
    <sheet xmlns:r="http://schemas.openxmlformats.org/officeDocument/2006/relationships" name="Revenue Recognition (Tables)" sheetId="23" state="visible" r:id="rId23"/>
    <sheet xmlns:r="http://schemas.openxmlformats.org/officeDocument/2006/relationships" name="Balance Sheet Information (Tabl" sheetId="24" state="visible" r:id="rId24"/>
    <sheet xmlns:r="http://schemas.openxmlformats.org/officeDocument/2006/relationships" name="Acquisition (Tables)" sheetId="25" state="visible" r:id="rId25"/>
    <sheet xmlns:r="http://schemas.openxmlformats.org/officeDocument/2006/relationships" name="Goodwill and Purchased Intang_2" sheetId="26" state="visible" r:id="rId26"/>
    <sheet xmlns:r="http://schemas.openxmlformats.org/officeDocument/2006/relationships" name="Net Income Per Share (Tables)" sheetId="27" state="visible" r:id="rId27"/>
    <sheet xmlns:r="http://schemas.openxmlformats.org/officeDocument/2006/relationships" name="Commitments and Contingencies (" sheetId="28" state="visible" r:id="rId28"/>
    <sheet xmlns:r="http://schemas.openxmlformats.org/officeDocument/2006/relationships" name="Geographical Information (Table" sheetId="29" state="visible" r:id="rId29"/>
    <sheet xmlns:r="http://schemas.openxmlformats.org/officeDocument/2006/relationships" name="Organization and Significant _4" sheetId="30" state="visible" r:id="rId30"/>
    <sheet xmlns:r="http://schemas.openxmlformats.org/officeDocument/2006/relationships" name="Organization and Significant _5" sheetId="31" state="visible" r:id="rId31"/>
    <sheet xmlns:r="http://schemas.openxmlformats.org/officeDocument/2006/relationships" name="Organization and Significant _6" sheetId="32" state="visible" r:id="rId32"/>
    <sheet xmlns:r="http://schemas.openxmlformats.org/officeDocument/2006/relationships" name="Organization and Significant _7" sheetId="33" state="visible" r:id="rId33"/>
    <sheet xmlns:r="http://schemas.openxmlformats.org/officeDocument/2006/relationships" name="Organization and Significant _8" sheetId="34" state="visible" r:id="rId34"/>
    <sheet xmlns:r="http://schemas.openxmlformats.org/officeDocument/2006/relationships" name="Financial Instruments - Additio" sheetId="35" state="visible" r:id="rId35"/>
    <sheet xmlns:r="http://schemas.openxmlformats.org/officeDocument/2006/relationships" name="Financial Instruments - Schedul" sheetId="36" state="visible" r:id="rId36"/>
    <sheet xmlns:r="http://schemas.openxmlformats.org/officeDocument/2006/relationships" name="Financial Instruments - Effect " sheetId="37" state="visible" r:id="rId37"/>
    <sheet xmlns:r="http://schemas.openxmlformats.org/officeDocument/2006/relationships" name="Revenue Recognition - Additiona" sheetId="38" state="visible" r:id="rId38"/>
    <sheet xmlns:r="http://schemas.openxmlformats.org/officeDocument/2006/relationships" name="Revenue Recognition - Customers" sheetId="39" state="visible" r:id="rId39"/>
    <sheet xmlns:r="http://schemas.openxmlformats.org/officeDocument/2006/relationships" name="Balance Sheet Information - Sum" sheetId="40" state="visible" r:id="rId40"/>
    <sheet xmlns:r="http://schemas.openxmlformats.org/officeDocument/2006/relationships" name="Balance Sheet Information - Pro" sheetId="41" state="visible" r:id="rId41"/>
    <sheet xmlns:r="http://schemas.openxmlformats.org/officeDocument/2006/relationships" name="Acquisition - Additional Inform" sheetId="42" state="visible" r:id="rId42"/>
    <sheet xmlns:r="http://schemas.openxmlformats.org/officeDocument/2006/relationships" name="Acquisition - Summary of Prelim" sheetId="43" state="visible" r:id="rId43"/>
    <sheet xmlns:r="http://schemas.openxmlformats.org/officeDocument/2006/relationships" name="Acquisition - Summary of Purcha" sheetId="44" state="visible" r:id="rId44"/>
    <sheet xmlns:r="http://schemas.openxmlformats.org/officeDocument/2006/relationships" name="Acquisition - Unaudited Pro for" sheetId="45" state="visible" r:id="rId45"/>
    <sheet xmlns:r="http://schemas.openxmlformats.org/officeDocument/2006/relationships" name="Goodwill and Purchased Intang_3" sheetId="46" state="visible" r:id="rId46"/>
    <sheet xmlns:r="http://schemas.openxmlformats.org/officeDocument/2006/relationships" name="Goodwill and Purchased Intang_4" sheetId="47" state="visible" r:id="rId47"/>
    <sheet xmlns:r="http://schemas.openxmlformats.org/officeDocument/2006/relationships" name="Goodwill and Purchased Intang_5" sheetId="48" state="visible" r:id="rId48"/>
    <sheet xmlns:r="http://schemas.openxmlformats.org/officeDocument/2006/relationships" name="Goodwill and Purchased Intang_6" sheetId="49" state="visible" r:id="rId49"/>
    <sheet xmlns:r="http://schemas.openxmlformats.org/officeDocument/2006/relationships" name="Borrowing Arrangements - Additi" sheetId="50" state="visible" r:id="rId50"/>
    <sheet xmlns:r="http://schemas.openxmlformats.org/officeDocument/2006/relationships" name="Income Tax - Additional Informa" sheetId="51" state="visible" r:id="rId51"/>
    <sheet xmlns:r="http://schemas.openxmlformats.org/officeDocument/2006/relationships" name="Net Income Per Share - Basic an" sheetId="52" state="visible" r:id="rId52"/>
    <sheet xmlns:r="http://schemas.openxmlformats.org/officeDocument/2006/relationships" name="Net Income Per Share - Addition"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Geographical Information - Reve" sheetId="56" state="visible" r:id="rId56"/>
    <sheet xmlns:r="http://schemas.openxmlformats.org/officeDocument/2006/relationships" name="Geographical Information - Addi"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669">
  <si>
    <t>Document and Entity Information - shares</t>
  </si>
  <si>
    <t>9 Months Ended</t>
  </si>
  <si>
    <t>Sep. 28, 2018</t>
  </si>
  <si>
    <t>Oct. 26, 2018</t>
  </si>
  <si>
    <t>Document And Entity Information [Abstract]</t>
  </si>
  <si>
    <t>Document Type</t>
  </si>
  <si>
    <t>10-Q</t>
  </si>
  <si>
    <t>Amendment Flag</t>
  </si>
  <si>
    <t>false</t>
  </si>
  <si>
    <t>Document Period End Date</t>
  </si>
  <si>
    <t>Sep. 28,
		2018</t>
  </si>
  <si>
    <t>Document Fiscal Year Focus</t>
  </si>
  <si>
    <t>Document Fiscal Period Focus</t>
  </si>
  <si>
    <t>Q3</t>
  </si>
  <si>
    <t>Trading Symbol</t>
  </si>
  <si>
    <t>UCTT</t>
  </si>
  <si>
    <t>Entity Registrant Name</t>
  </si>
  <si>
    <t>Ultra Clean Holdings, Inc.</t>
  </si>
  <si>
    <t>Entity Central Index Key</t>
  </si>
  <si>
    <t>Current Fiscal Year End Date</t>
  </si>
  <si>
    <t>--12-28</t>
  </si>
  <si>
    <t>Entity Filer Category</t>
  </si>
  <si>
    <t>Accelerated Filer</t>
  </si>
  <si>
    <t>Entity Small Business</t>
  </si>
  <si>
    <t>Entity Emerging Growth Company</t>
  </si>
  <si>
    <t>Entity Common Stock, Shares Outstanding</t>
  </si>
  <si>
    <t>Condensed Consolidated Balance Sheets - USD ($) $ in Thousands</t>
  </si>
  <si>
    <t>Dec. 29, 2017</t>
  </si>
  <si>
    <t>Current assets:</t>
  </si>
  <si>
    <t>Cash and cash equivalents</t>
  </si>
  <si>
    <t>Accounts receivable, net of allowance of $235 and $69, respectively</t>
  </si>
  <si>
    <t>Inventories</t>
  </si>
  <si>
    <t>Prepaid expenses and other</t>
  </si>
  <si>
    <t>Total current assets</t>
  </si>
  <si>
    <t>Property and equipment, net</t>
  </si>
  <si>
    <t>Goodwill</t>
  </si>
  <si>
    <t>Purchased intangibles, net</t>
  </si>
  <si>
    <t>Deferred tax assets, net</t>
  </si>
  <si>
    <t>Other non-current assets</t>
  </si>
  <si>
    <t>Total assets</t>
  </si>
  <si>
    <t>Current liabilities:</t>
  </si>
  <si>
    <t>Bank borrowings</t>
  </si>
  <si>
    <t>Accounts payable</t>
  </si>
  <si>
    <t>Accrued compensation and related benefits</t>
  </si>
  <si>
    <t>Deferred rent, current portion</t>
  </si>
  <si>
    <t>Other current liabilities</t>
  </si>
  <si>
    <t>Total current liabilities</t>
  </si>
  <si>
    <t>Bank borrowings, net of current portion</t>
  </si>
  <si>
    <t>Deferred tax liability</t>
  </si>
  <si>
    <t>Other non-current liabilities</t>
  </si>
  <si>
    <t>Total liabilities</t>
  </si>
  <si>
    <t>Commitments and contingencies (See Note 9)</t>
  </si>
  <si>
    <t xml:space="preserve"> </t>
  </si>
  <si>
    <t>Stockholders’ equity:</t>
  </si>
  <si>
    <t>Preferred stock — $0.001 par value, 10,000,000 authorized; none outstanding</t>
  </si>
  <si>
    <t>Common stock — $0.001 par value, 90,000,000 authorized; 39,001,184 and 33,664,940 shares issued and outstanding, in 2018 and 2017, respectively</t>
  </si>
  <si>
    <t>Additional paid-in capital</t>
  </si>
  <si>
    <t>Common shares held in treasury, at cost, 601,944 shares in 2018 and 2017</t>
  </si>
  <si>
    <t>Retained earnings</t>
  </si>
  <si>
    <t>Accumulated other comprehensive gain</t>
  </si>
  <si>
    <t>Ultra Clean Holdings, Inc. stockholders' equity</t>
  </si>
  <si>
    <t>Noncontrolling interest</t>
  </si>
  <si>
    <t>Total stockholders’ equity</t>
  </si>
  <si>
    <t>Total liabilities and stockholders’ equity</t>
  </si>
  <si>
    <t>Condensed Consolidated Balance Sheets (Parenthetical) - USD ($) $ in Thousands</t>
  </si>
  <si>
    <t>Statement Of Financial Position [Abstract]</t>
  </si>
  <si>
    <t>Account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29, 2017</t>
  </si>
  <si>
    <t>Income Statement [Abstract]</t>
  </si>
  <si>
    <t>Sales</t>
  </si>
  <si>
    <t>Cost of goods sold</t>
  </si>
  <si>
    <t>Gross profit</t>
  </si>
  <si>
    <t>Operating expenses:</t>
  </si>
  <si>
    <t>Research and development</t>
  </si>
  <si>
    <t>Sales and marketing</t>
  </si>
  <si>
    <t>General and administrative</t>
  </si>
  <si>
    <t>Total operating expenses</t>
  </si>
  <si>
    <t>Income from operations</t>
  </si>
  <si>
    <t>Interest and other income (expense), net</t>
  </si>
  <si>
    <t>Income (loss) before provision for income taxes</t>
  </si>
  <si>
    <t>Income tax provision</t>
  </si>
  <si>
    <t>Net income (loss)</t>
  </si>
  <si>
    <t>Net loss attributable to noncontrolling interest</t>
  </si>
  <si>
    <t>Net income (loss) attributable to Ultra Clean Holdings, Inc.</t>
  </si>
  <si>
    <t>Net income (loss) per share attributable to Ultra Clean Holdings, Inc. common stockholders:</t>
  </si>
  <si>
    <t>Basic</t>
  </si>
  <si>
    <t>Diluted</t>
  </si>
  <si>
    <t>Shares used in computing net income (loss) per share:</t>
  </si>
  <si>
    <t>Condensed Consolidated Statements of Comprehensive Income - USD ($) $ in Thousands</t>
  </si>
  <si>
    <t>Statement of Comprehensive Income [Abstract]</t>
  </si>
  <si>
    <t>Net income (loss) including noncontrolling interests</t>
  </si>
  <si>
    <t>Other comprehensive income (loss):</t>
  </si>
  <si>
    <t>Change in cumulative translation adjustment</t>
  </si>
  <si>
    <t>Cash flow hedges:</t>
  </si>
  <si>
    <t>Change in fair value of derivatives</t>
  </si>
  <si>
    <t>Adjustment for net gain (loss) realized and included in net income</t>
  </si>
  <si>
    <t>Total change in unrealized gain (loss) on derivative instruments</t>
  </si>
  <si>
    <t>Total Other comprehensive income (loss), net of tax</t>
  </si>
  <si>
    <t>Other comprehensive income (loss), net of tax, attributable to noncontrolling interest</t>
  </si>
  <si>
    <t>Comprehensive income (loss) attributable to Ultra Clean Holdings, Inc.</t>
  </si>
  <si>
    <t>Condensed Consolidated Statements of Cash Flows $ in Thousands</t>
  </si>
  <si>
    <t>Sep. 28, 2018USD ($)</t>
  </si>
  <si>
    <t>Sep. 29, 2017USD ($)</t>
  </si>
  <si>
    <t>Cash flows from operating activities:</t>
  </si>
  <si>
    <t>Net income including noncontrolling interests</t>
  </si>
  <si>
    <t>Adjustments to reconcile net income to net cash provided by operating activities (excluding assets acquired and liabilities assumed):</t>
  </si>
  <si>
    <t>Depreciation and amortization</t>
  </si>
  <si>
    <t>Amortization of finite-lived intangibles</t>
  </si>
  <si>
    <t>Amortization of debt issuance costs</t>
  </si>
  <si>
    <t>Stock-based compensation</t>
  </si>
  <si>
    <t>Change in the fair value of financial instruments</t>
  </si>
  <si>
    <t>Loss on the disposal of assets and business</t>
  </si>
  <si>
    <t>Changes in assets and liabilities:</t>
  </si>
  <si>
    <t>Accounts receivable</t>
  </si>
  <si>
    <t>Deferred income taxes</t>
  </si>
  <si>
    <t>Income taxes payable</t>
  </si>
  <si>
    <t>Other liabilities</t>
  </si>
  <si>
    <t>Net cash provided by operating activities</t>
  </si>
  <si>
    <t>Cash flows from investing activities:</t>
  </si>
  <si>
    <t>Purchases of property and equipment</t>
  </si>
  <si>
    <t>Acquisition of QGT, net of cash acquired</t>
  </si>
  <si>
    <t>Net cash used for investing activities</t>
  </si>
  <si>
    <t>Cash flows from financing activities:</t>
  </si>
  <si>
    <t>Proceeds from bank borrowings</t>
  </si>
  <si>
    <t>Proceeds from issuance of common stock</t>
  </si>
  <si>
    <t>Principal payments on bank borrowings</t>
  </si>
  <si>
    <t>Debt issuance costs paid</t>
  </si>
  <si>
    <t>Employees’ taxes paid upon vesting of restricted stock units</t>
  </si>
  <si>
    <t>Net cash provided by (used for)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come taxes paid</t>
  </si>
  <si>
    <t>Income tax refunds</t>
  </si>
  <si>
    <t>Interest paid</t>
  </si>
  <si>
    <t>Non-cash investing and financing activities:</t>
  </si>
  <si>
    <t>Property and equipment purchased included in accounts payable</t>
  </si>
  <si>
    <t>Impairment loss due to a facility fire</t>
  </si>
  <si>
    <t>Sale of a business unit</t>
  </si>
  <si>
    <t>Fair value of earn-out payments related to QGT acquisition</t>
  </si>
  <si>
    <t>Organization and Significant Accounting Policies</t>
  </si>
  <si>
    <t>Organization Consolidation And Presentation Of Financial Statements [Abstract]</t>
  </si>
  <si>
    <t>1. Organization and Significant Accounting Policies Organization — Ultra Clean Holdings, Inc. (the “Company” or “UCT”) was founded in November 2002 for the purpose of acquiring Ultra Clean Technology Systems and Service, Inc. Ultra Clean Technology Systems and Service, Inc. was founded in 1991 by Mitsubishi Corporation and was operated as a subsidiary of Mitsubishi until November 2002, when it was acquired by UCT. UCT became a publicly traded company in March 2004. Ultra Clean Technology (Shanghai) Co., Ltd (“UCTS”) and Ultra Clean Micro-Electronics Equipment (Shanghai) Co., Ltd. (“UCME”) were established in 2005 and 2007, respectively, to facilitate the Company’s operations in China. In December 2015, UCTS merged into UCME. Ultra Clean Asia Pacific, Pte, Ltd. (Singapore) was established in fiscal year 2008 to facilitate the Company’s operations in Singapore. In July 2012, UCT acquired American Integration Technologies LLC (“AIT”) to add to the Company’s existing customer base in the semiconductor and medical spaces and to provide additional manufacturing capabilities. In February 2015, UCT acquired Marchi Thermal Systems, Inc. (“Marchi”), a designer and manufacturer of specialty heaters, thermocouples and temperature controllers. Marchi delivers flexible heating elements and thermal solutions to our customers. The Company believes heaters are increasingly critical in equipment design for the most advanced semiconductor nodes. In July 2015, UCT acquired MICONEX s.r.o. (“Miconex”), a privately-held provider of advanced precision fabrication of plastics, to expand the Company’s capabilities with existing customers. In May 2018, Marchi and Miconex changed their names to UCT Thermal Solutions, Inc. (“Thermal”) and to UCT Fluid Delivery Solutions s.r.o (“FDS”), respectively. In August 2018, the Company acquired Quantum Global Technologies, LLC (“QGT”), a provider of ultra-high purity outsourced parts cleaning, process tool part recoating, surface treatment and analytical services to the semiconductor and related industries, for a total purchase price of approximately $346.2 million. See Note 5 to the Company’s Condensed Consolidated Financial Statements for further information about the acquisition of QGT. Basis of Presentation — The unaudited condensed consolidated financial statements included in this quarterly report on Form 10-Q include the accounts of the Company and its wholl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The Company’s December 29, 2017 balance sheet data were derived from its audited financial statements as of that date. Principles of Consolidation — The Company’s condensed consolidated financial statements include the accounts of the Company and its subsidiaries with the ownership interests of minority shareholders presented as noncontrolling interests. All intercompany accounts and transactions have been eliminated in consolidation. The Company uses a 52-53 week fiscal year ending on the Friday nearest December 31. All references to quarters refer to fiscal quarters and all references to years refer to fiscal years. Foreign Currency Translation and Remeasurement — The Company has one foreign subsidiary whose functional currency is not its local currency or the U.S. dollar. The Company remeasures the monetary assets and liabilities of this subsidiary into its functional currency. Gains and losses from these remeasurements are recorded in interest and other income (expense), net. The Company then translates the assets and liabilities of this subsidiary into the U.S. dollar. Gains and losses from these translations are recognized in foreign currency translation included in accumulated other comprehensive income (AOCI) within stockholders’ equity. For the Company’s foreign subsidiaries where the U.S. dollar is the functional currency, any gains and losses resulting from the translation of the assets and liabilities of these subsidiaries are recorded in interest and other income (expense), net. Use of Accounting Estimates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impairment of goodwill, valuation of pension obligations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 Concentration of Credit Risk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 Fair Value of Measurements — The Company measures its cash equivalents, interest rate swap contract and forward contracts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September 28, 2018
Quoted Active Markets for Identical Assets (Level 1)
Significant Other Observable Inputs (Level 2)
Significant Unobservable Inputs (Level 3)
Other assets:
Forward contracts
$
411
$
—
$
411
$
—
Other non-current liabilities:
Contingent earn-out liability
$
4,163
$
—
$
—
$
4,163
Stock purchase obligation
$
8,552
$
—
$
—
$
8,552
Fair Value Measurement at
Reporting Date Using
Description
December 29, 2017
Quoted Prices in Active Markets for Identical Assets (Level 1)
Significant Other Observable Inputs (Level 2)
Significant Unobservable Inputs (Level 3)
Other assets:
Interest rate swap
$
30
$
—
$
30
$
—
Forward contracts
$
1,302
$
—
$
1,302
$
—
Derivative Financial Instruments — The Company recognizes derivative instruments as either assets or liabilities in the accompanying Condensed Consolidated Balance Sheets at fair value. The Company records changes in the fair value of the derivatives in the accompanying Condensed Consolidated Statements of Operations as interest and other income (expense), net, or as a component of AOCI in the accompanying Condensed Consolidated Balance Sheets. Inventories — Inventories are stated at the lower of standard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Property and — Property and equipment are stated at cost, or, in the case of equipment under capital leases, the present value of future minimum lease payments at inception of the related lease. Depreciation and amortization are computed using the straight-line method and declining balance methods over the lesser of the estimated useful lives of the assets or the terms of the leases. Useful lives range from three to forty years. Internal use software — Direct costs incurred to develop software for internal use are capitalized and amortized over an estimated useful life of three to five years. Costs related to the design or maintenance of internal use software are expensed as incurred. Capitalized internal use software is included in computer equipment and software. Construction in progress — Construction in progress is related to the construction or development of property and equipment that has not yet been placed in service for their intended use and is, therefore, not depreciated. Construction in progress currently includes capitalized costs related to the Company’s Enterprise Resource Planning (“ERP”) implementation project. 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The Company continued to maintain a full valuation allowance on its federal and state deferred tax amounts as of September 28, 2018.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densed Consolidated Statements of Operations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Revenue Recognition — See Note 3 to the Company’s Condensed Consolidated Financial Statements. Research and Development Costs — Research and development costs are expensed as incurred. 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8 to the Company’s Condensed Consolidated Financial Statements. 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operating segment, and therefore, has one reportable segment. Business Combinations — The Company recognizes assets acquired (including goodwill and identifiable intangible assets) and liabilities assumed, and noncontrolling interests, if any,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Results of operations and cash flows of acquired companies are included in the Company’s operating results from the date of acquisition. Noncontrolling interests — Noncontrolling interests are recognized to reflect the portion of the equity of the majority-owned subsidiaries which is not attributable, directly or indirectly, to the controlling stockholder. Through the acquisition of QGT in August 2018, the Company’s consolidated entities include partially-owned entities through which the Company is obligated to own 86.0% of its consolidated subsidiary, Cincos Co., Ltd (“Cincos”), a Korean company that provides outsourced cleaning and recycling of precision parts for the semiconductor industry through its operating facilities in South Korea and, through a 60.0% interest in a joint venture, Cincos Xian Clean Technology, Ltd. (“Cincos Xian”), in China. The interest held by others in Cincos and in Cincos Xian are presented as noncontrolling interests in the accompanying condensed consolidated financial statements. The noncontrolling interest will continue to be attributed its share of gains and losses even if that attribution results in a deficit noncontrolling interest balance. Defined Benefit Plan — QGT has a noncontributory defined benefit plan covering substantially all of the employees of one of its foreign entities upon termination of their employee services. The benefits are based on expected years of service and average compensation. QGT records annual amounts relating to the defined benefit plan based on calculations that incorporate various actuarial and other assumptions, including discount rates, mortality rates, assumed rates of return, compensation increases, employee demographics, and turnover rates. QGT reviews its assumptions on an annual basis and makes modifications to those assumptions based on current asset returns, rates, and trends. The effect of modifications to those assumptions is recorded in accumulated other comprehensive income and amortized to net periodic costs over the future service period using the corridor method. The Company believes that the assumptions utilized in recording its obligations under the plan are reasonable based on its experience and market conditions. The net period costs are recognized as employees render the services necessary to earn the post termination benefits. Deferred Debt Issuance Costs — Debt issuance costs incurred in connection with obtaining debt financing are deferred and presented as a direct deduction from Bank Borrowings in the accompanying Condensed Consolidated Balance Sheets. Costs incurred in connection with revolving credit facilities and letter of credit facilities are deferred and presented as an offset to bank borrowings in the accompanying Condensed Consolidated Balance Sheets. Deferred costs are amortized on an effective interest method basis over the contractual term. Stock-Based Compensation Expense The Company maintains stock-based compensation plans which allow for the issuance of equity-based awards to executives, directors and certain employees. These equity-based awards include stock options, restricted stock awards (“RSAs”) and restricted stock units (“RSUs”) which can be either time-based or performance-based. The Company has not granted stock options to its employees since fiscal year 2010. The Company also maintains an employee stock purchase plan that provides for the issuance of shares to all eligible employees of the Company at a discounted price. Stock-based compensation expense includes compensation costs related to estimated fair values of stock options and awards granted. The estimated fair value of the Company’s equity-based awards, net of expected forfeitures, is amortized on a straight-line basis over the awards’ vesting period, typically three years for RSUs and one year for RSAs, and is adjusted for subsequent changes in estimated forfeitures related to all equity-based awards and performance as it relates to performance-based RSUs. The Company applies the fair value recognition provisions based on the FASB’s guidance regarding stock-based compensation. Employee Stock Purchase Plan 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 Restricted Stock Units and Restricted Stock Awards The Company grants RSUs to employees and RSAs to non-employee directors as part of the Company’s long term equity compensation plan. Restricted Stock Units — RSUs are granted to employees with a per share or unit purchase price of zero dollars and either have time based or performance based vesting. RSUs typically vest over three years, subject to the employee’s continued service with the Company. For purposes of determining compensation expense related to these RSUs, the fair value is determined based on the closing market price of the Company’s common stock on the date of award. The expected cost of the grant is reflected over the service period, and is reduced for estimated forfeitures. There were 683,305 RSUs granted during the quarter ended September 28, 2018, with a weighted average fair value of $15.52. No RSU’s and performance stock units (PSUs) were granted during the quarter ended June 29, 2018. During the quarter ended March 30, 2018, the Company granted 174,900 RSUs, with a weighted average fair value of $19.57 per share, and granted 87,050 PSUs with a weighted average fair value of $19.25 per share. During the nine months ended September 28, 2018, 158,579 vested shares were withheld to satisfy withholding tax obligations, resulting in the net issuance of 522,971 shares. As of September 28, 2018, approximately $17.3 million of stock-based compensation cost, net of estimated forfeitures, related to RSUs and PSUs remains to be amortized over a weighted average period of 1.9 years. As of September 28, 2018, a total of 1,814,214 RSUs and PSUs remain outstanding with an aggregate intrinsic value of $22.8 million and a weighted average remaining contractual term of 1.3 years. Restricted Stock Awards — As of September 28, 2018, a total of 38,010 RSAs were outstanding. The total unamortized expense of the Company’s unvested restricted stock awards as of September 28, 2018 was $0.4 million. The following table summarizes the Company’s RSU, PSU and RSA activity for the nine months ended September 28, 2018:
Shares
Aggregate Fair (in thousands)
Unvested restricted stock units and restricted stock awards at December 29, 2017
1,676,312
$
38,706
Granted
983,265
Vested
(726,550
)
Forfeited
(118,813
)
Unvested restricted stock units and restricted stock awards at September 28, 2018
1,814,214
$
22,768
Vested and expected to vest restricted stock units and restricted stock awards at September 28, 2018
1,506,549
$
18,907
The following table shows the Company’s stock-based compensation expense included in the Condensed Consolidated Statements of Operations (in thousands):
Three Months Ended
Nine Months Ended
September 28,
September 29,
September 28,
September 29,
2018
2017
2018
2017
Cost of sales (1)
$
374
$
395
$
1,397
$
996
Research and development
25
77
96
177
Sales and marketing
221
190
616
411
General and administrative
1,594
1,635
5,024
3,475
2,214
2,297
7,133
5,059
Income tax benefit
(464
)
(349
)
(1,494
)
(860
)
Stock-based compensation expense, net of tax
$
1,750
$
1,948
$
5,639
$
4,199
(1)
Stock-based compensation expense capitalized in inventory for the three and nine months ended September 28, 2018 and September 29, 2017 was not significant. Recently Adopted Accounting Pronouncements Effective December 30, 2017, the Company adopted FASB Accounting Standards Codification (ASC) Revenue from Contracts with Customers (Topic 606) Our implementation team consisted of senior leadership from finance, legal, sales and operations with periodic progress reporting to management and to the audit committee of our board of directors. Implementation consisted of a review of the Company’s significant contracts and an evaluation of our systems and control environment to support additional disclosures under the new standard, as well as updates to our policies and procedures. During our assessment, we considered whether the adoption would require a transition from point-in-time revenue recognition to an over-time approach for products produced by us without an alternative use, which would result in acceleration of revenue. We concluded based on enforceable rights or prevailing terms and conditions included in the agreements with our customers, an enforceable right of payment that includes a reasonable profit throughout the duration of the contract does not exist. Therefore, we will remain at a point-in-time approach and record revenue at the point control transfers to our customers. Beginning fiscal 2018, the Company adopted Accounting Standards Update (ASU) Statement of Cash Flows (Topic 230): Classification of Certain Cash Receipts and Cash Payments, Beginning fiscal 2018, the Company adopted ASU 2017-01, Business Combinations (Topic 805): Clarifying the Definition of a Business Beginning fiscal 2018, the Company adopted ASU No. 2017-09, Stock Compensation: Scope of Modification Accounting Beginning with the Company’s acquisition of QGT, the Company adopted ASU 2017-07, Compensation—Retirement Benefits (Topic 715): Improving the Presentation of Net Periodic Pension Cost and Net Periodic Postretirement Benefit Cost Recent Accounting Pronouncements Not Yet Adopted In February 2016, the FASB issued ASU No. 2016-02, Leases (Topic 842) , (“ASC 842”). ASC 842 supersedes the lease recognition requirements in ASC 840, Leases . ASC 842 clarifies the definition of a lease and requires lessees to recognize right-of-use assets and lease liabilities for all leases, including those classified as operating leases under previous lease accounting guidance. The guidance is effective for public business entities for fiscal years and interim periods beginning after December 15, 2018, with early adoption permitted. Originally, entities were required to adopt ASU 2016-02 using a modified retrospective transition method. However, in July 2018, the FASB issued ASU 2018-11, Leases (Topic 842): Targeted Improvements ,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expects to elect this transition method at the adoption date of January 1, 2019. The Company is continuing to evaluate the impact of adopting this guidance on the Company’s consolidated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ior to adoption. In January 2017, the FASB issued ASU. 2017-04, Intangibles-Goodwill and Other (Topic 350): Simplifying the Test for Goodwill Impairment In March 2017, the FASB issued ASU 2017-07, Presentation of Net Periodic Benefit Cost Related to Defined Benefit Plans The Company is evaluating the impact of adopting this guidance on the Company’s consolidated financial statements. In August 2017, the FASB issued ASU 2017-12, Derivatives and Hedging (Topic 815): Targeted Improvements to Accounting for Hedging Activities</t>
  </si>
  <si>
    <t>Financial Instruments</t>
  </si>
  <si>
    <t>Investments All Other Investments [Abstract]</t>
  </si>
  <si>
    <t xml:space="preserve">2. Financial Instruments Derivative Financial Instruments The Company utilizes foreign currency forward contracts with a local financial institution in the Czech Republic to reduce the risk that its cash flows and earnings of its FDS subsidiary will be adversely affected by foreign currency exchange rate fluctuations and Cash Flow Hedges In September 2015, the Company entered into an interest rate swap with East West Bank and City National Bank with a notional amount of $20.0 million pursuant to which the Company pays the counterparty a fixed rate of 0.99% and receives interest at a variable rate equal to the London Interbank Offered Rate (LIBOR) rate the Company is required to pay under its term loan. September 28, 2018. Gains or losses on the effective portion of a cash flow hedge are reflected as a component of AOCI and subsequently recorded to interest and other income (expense) when the hedged transactions are realized. If the hedged transactions become probable of not occurring, the corresponding amounts in AOCI would be immediately reclassified to interest and other income (expense), net. In August 2018, the Company extinguished its debt with East West Bank thus the interest rate swap contract was consequently cancelled. Non-Designated Derivatives A portion of FDS’s forward contracts with a total notional amount of $3.6 million is not designated as a hedging instrument. The Company recognizes gains and losses on these contracts, as well any related costs, in interest and other income (expense), net. The Company records all derivatives in the Condensed Consolidated Balance Sheets at fair value. The Company’s accounting treatment for these derivative instruments is based on its hedge designation. The following tables show the Company’s derivative instruments at gross fair value (in thousands) as of September 28, 2018 and December 29, 2017.
September 28, 2018
Fair Value of
Fair Value of
Derivatives
Derivatives Not
Balance Sheet
Designated as
Designated as
Total
Location
Hedge Instruments
Hedge Instruments
Fair Value
Derivative assets and liabilities:
Level 2:
Forward contracts
Prepaid expenses and other
$
88
$
194
$
282
Forward contracts
Other non-current assets
$
21
$
108
$
129
December 29, 2017
Fair Value of
Fair Value of
Derivatives
Derivatives Not
Balance Sheet
Designated as
Designated as
Total
Location
Hedge Instruments
Hedge Instruments
Fair Value
Derivative assets and liabilities:
Level 2:
Interest rate swap
Prepaid expenses and other
$
30
$
—
$
30
Forward contracts
Prepaid expenses and other
$
714
$
—
$
714
Forward contracts
Other non-current assets
$
588
$
—
$
588
The effect of derivative instruments in cash flow hedging relationships on income and other comprehensive income (OCI) is summarized below (in thousands):
Gains (Losses) Recognized in OCI on Derivatives Before Tax Effect (Effective Portion)
Three Months Ended
Nine Months Ended
September 28,
September 29,
September 28,
September 29,
2018
2017
2018
2017
Derivatives in Cash Flow Hedging Relationship
Interest rate swap
$
—
$
(11
)
$
(36
)
$
—
Forward contracts
$
27
$
356
$
(44
)
$
1,197
Gains Reclassified from AOCI into Income (Effective Portion)
Three Months Ended
Nine Months Ended
September 28,
September 29,
September 28,
September 29,
Income Statement Location
2018
2017
2018
2017
Derivatives in Cash Flow Hedging Relationship
Interest rate swap
Interest and other income (expense), net
$
(14
)
$
(6
)
$
6
$
(13
)
Forward contracts
Cost of goods sold
$
(323
)
$
106
$
(1,253
)
$
106
There were no gains (losses) recognized in income on derivatives that are excluded from the effectiveness testing and ineffective portion of the cash flow hedge for the three and nine months ended September 28, 2018 and September 29, 2017. The effect of derivative instruments not designated as hedging instruments on income for the three and nine months ended September 28, 2018was $(0.1) million and none for the three and nine months ended September 29, 2017. </t>
  </si>
  <si>
    <t>Revenue Recognition</t>
  </si>
  <si>
    <t>Revenue From Contract With Customer [Abstract]</t>
  </si>
  <si>
    <t>3. Revenue Recognition On December 30, 2017, the Company adopted Topic 606 using the modified retrospective method to value those contracts which were not completed as of December 30, 2017. The adoption of Topic 606 did not have a material effect on the Company’s financial position or results of operations. Revenue is recognized when control of the promised goods or services is transferred to the Company’s customers, in an amount that reflects the consideration the Company expects to be entitled to in exchange for those goods or services. The Company assesses collectability based on the credit worthiness of the customer and past transaction history. The Company performs on-going credit evaluations of customers and generally does not require collateral from customers. The Company operates in one operating and reportable segment as the nature of the Company’s products and production processes, as well as type of customers and distribution methods, is consistent among all of the Company’s products. The Company sells its products primarily to customers in the semiconductor capital equipment industry. The Company’s revenues are highly concentrated, and we are therefore highly dependent upon a small number of customers. Typical payment terms with our customers range from thirty to sixty days. The Company’s most significant customers (having accounted for 10% or more of sales) and their related sales as a percentage of total sales were as follows:
Three Months Ended
Nine Months Ended
September 28,
September 29,
September 28,
September 29,
2018
2017
2018
2017
Lam Research Corporation
48.7
%
59.1
%
59.9
%
58.3
%
Applied Materials, Inc.
23.0
24.5
21.9
25.7
Total
71.7
%
83.6
%
81.8
%
84.0
% Three customers’ accounts receivable balances, Lam Research Corporation, Applied Materials, Inc. and ASM International, Inc., were individually greater than 10% of accounts receivable as of September 28, 2018, in the aggregate approximately 65.6% of accounts receivable. Two customers’ accounts receivable balances, Lam Research Corporation and Applied Materials were individually greater than 10% of accounts receivables as of December 29, 2017, in the aggregate represented approximately 75.8% of accounts receivable. The Company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sales may be required in future periods. The warranty reserve is included in other current liabilities on the Condensed Consolidated Balance Sheets and are not considered significant. The Company’s products are manufactured at our facilities in the U.S.A., China, Singapore and the Czech Republic. QGT has operations in the U.S.A., Singapore, United Kingdom, Israel, Taiwan, South Korea, and China. See Note 12 for geographical revenue details.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our products. Transfer of control occurs at a specific point-in-time.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Sales with terms f.o.b. shipping point are recognized at the time of shipment. For sales transactions with terms f.o.b. destination, revenue is recorded when the product is delivered to the customer’s site.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s of September 28, 2018, an accrual for unpaid customer rebates of $1.2 million is included in accrued expenses on the Company’s Condensed Consolidated Balance Sheet. The adoption of Topic 606 did not have a significant impact on our estimates for variable consideration.</t>
  </si>
  <si>
    <t>Balance Sheet Information</t>
  </si>
  <si>
    <t>4. Balance Sheet Information Inventories consisted of the following (in thousands):
September 28,
December 29,
2018
2017
Raw materials
$
146,912
$
183,457
Work in process
32,563
43,826
Finished goods
19,103
9,557
Total
$
198,578
$
236,840
Property, equipment and leasehold improvements, net, consisted of the following (in thousands):
September 28,
December 29,
2018
2017
Land
$
14,012
$
—
Building
24,399
—
Computer equipment and software
29,144
11,672
Furniture and fixtures
3,873
3,318
Machinery and equipment
54,743
19,781
Leasehold improvements
38,288
22,839
Vehicles
400
—
Accumulated depreciation
(41,193
)
(38,879
)
123,666
18,731
Construction in progress
10,080
13,515
Total
$
133,746
$
32,246</t>
  </si>
  <si>
    <t>Acquisition</t>
  </si>
  <si>
    <t>Business Combinations [Abstract]</t>
  </si>
  <si>
    <t>5. Acquisition QGT On August 27, 2018, the Company acquired all of the outstanding preferred and common units of QGT, a provider of ultra-high purity parts cleaning, process tool part recoating, surface treatment and analytical services to the semiconductor and related industries, for total purchase consideration of $346.2 million, including approximately $342.0 million in cash and an estimated $4.2 million in contingent consideration related to $15.0 million of potential cash earn-out payments if the Company achieves certain specified revenue levels through December 27, 2019. In addition, the Company incurred approximately $9.4 million of costs related to the acquisition. The Company completed this acquisition primarily in order to diversify the Company’s customer base, to create a wafer-starts-based recurring revenue stream, and to expand the Company’s addressable market. The Company borrowed $350.0 million to finance the acquisition and to refinance its existing indebtedness. See further discussion of the new borrowing arrangements in Note 7 to the Notes to Condensed Consolidated Financial Statements. The fair value of the earn-out at the acquisition date was determined using the Monte Carlo Simulation, which incorporated risk adjusted revenue projections. These inputs are not observable in the market and thus represent a Level 3 measurement as discussed in Note 1 of the Company’s Condensed Consolidated Financial Statements. The Company has preliminarily allocated the purchase price of QGT to the tangible assets, liabilities and identifiable intangible assets acquired, based on their estimated fair values. The excess of purchase price over the aggregate fair value was recorded as goodwill. Goodwill associated with the acquisition is primarily attributable to the future technology, market presence and knowledgeable and experienced workforce. Although goodwill is not amortized for financial accounting purposes, it is amortized in its entirely for tax purposes over fifteen years. The fair value assigned to identifiable intangible assets acquired was determined using the income approach taking into account the Company’s consideration of a number of inputs, including an independent third-party analysis that was based upon estimates and assumptions provided by the Company. These estimates and assumptions were determined through established and generally accepted valuation techniques. The estimated fair value of the tangible and intangible assets acquired was allocated at QGT’s acquisition date. The Merger Agreement contains customary representations and warranties between the Company and QGT, who agreed to indemnify each other for certain breaches of representations, warranties, covenants and other specified matters. Approximately $2.3 million of the purchase price was placed in escrow as security for post-closing working capital adjustments. In addition, approximately $3.4 million of the purchase price was placed in escrow as security for the QGT’s indemnification obligations during the escrow period. The Company also obtained representation and warranty insurance as an additional source of recourse for certain losses in excess of the amount of funds in the indemnity escrow account. On March 31, 2014, QGT purchased 51% of the outstanding shares of Cinos Co., Ltd., a Korean company that provides outsourced cleaning and recycling of precision parts for the semiconductor industry through its operating facilities in South Korea and, through a 60% interest in a joint venture (Cinos Xian Clean Technology, Ltd.), in China. In connection with the acquisition, the Company is obligated to purchase shares held by two other shareholders of Cinos Co., Ltd. representing a combined 35% interest. The carrying value of the remaining 14% interest held by others in Cinos Co., Ltd. and the 40% interest in the China joint venture are presented as noncontrolling interests in the accompanying consolidated financial statements. The fair values of the noncontrolling interests were estimated based on the values of Cinos Co., Ltd. and Cinos Xian Clean Technology, Ltd. on a 100% basis. The values were calculated based on the pro-rata portion of total forecasted Q4 2018 QGT earnings before interest expense, taxes, depreciation and amortization ("EBITDA") contributed by each entity. Management indicated that each entity's pro-rata portion of EBITDA was reasonably reflective of each entity's invested capital value at the acquisition date. The stock purchase obligation requires the Company to purchase stock owned by one Cinos Co., Ltd. shareholder at a fixed price per share, while the purchase price per share for the other shareholder is the greater of the then fair value of the stock and the fixed price per share (floor). The Company has a firm obligation to purchase the shares and a call option, while the two shareholders have a put option. Accordingly, the fair value of the obligation of $8.6 million has been recorded as a non-current liability in the accompanying consolidated balance sheets and represents a Level 3 measurement as discussed in Note 1 of the Company’s Condensed Consolidated Financial Statements. The agreement with Cinos Co., Ltd. allows for the purchase obligation to become due at various times through December 2022. In March 2018, QGT transferred 39,000 shares of its Cinos Co., Ltd stock to Cinos Co., Ltd. The shares are to be held as treasury stock and may be repurchased by the Company in the future. At the acquisition date, Cinos held bank debt in the amount of $30.0 million. The debt was not assumed by the Company and therefore is not included in the purchase price allocation. The Company paid the sellers of QGT the purchase price net of the debt. During the quarter ended September 28, 2018, the Company made a partial payment to the Cinos bank for $1.2 million and the remaining balance of $28.8 million was settled in October 2018. The allocation of the purchase price is preliminary pending the completion of various analyses and the finalization of estimates. The primary areas of the preliminary purchase price allocation that are not yet finalized relate to the fair values of certain tangible assets and liabilities, primarily property and equipment, intangible assets, finalization of a working capital adjustment per the merger agreement and residual goodwill. During the measurement period, which can be no more than one year from the date of acquisition, we expect to continue to obtain information to assist us in determining the final fair value of the net assets acquired at the acquisition date during the measurement period. Assets acquired and liabilities assumed are recorded based on valuations derived from estimated fair value assessments and assumptions used by the Company. Thus, the provisional measurements of fair value discussed above are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preliminary fair values of assets acquired and liabilities assumed at the date of acquisition (in thousands):
Fair Market Values (in thousands)
Cash and cash equivalents
$
18,991
Accounts receivable
18,683
Inventories
474
Prepaid expenses and other
13,194
Property and equipment
98,738
Goodwill
66,622
Purchased intangible assets
176,200
Total assets acquired
392,902
Accounts payable
(9,362
)
Accrued compensation and related benefits
(2,904
)
Other current liabilities
(8,945
)
Other liabilities
(13,115
)
Noncontrolling interest
(12,413
)
Total liabilities assumed
(46,739
)
Purchase price allocated
$
346,163
Purchased
Useful Life
Intangible Assets
(In years)
(In thousands)
Customer relationships
10
$
79,500
Trade name
4
14,900
Recipes
20
73,200
Standard operating procedures
20
8,600
Total purchased intangible assets
$
176,200
Goodwill is not amortized but is reviewed for impairment at least annually and whenever events or changes in circumstances indicate that the carrying value of an asset may not be recoverable. The results of operations for the Company for the nine months ended September 28, 2018 include operating activity for QGT since its acquisition date of August 27, 2018. For the three and nine months ended September 28, 2018, net sales of approximately $22.5 million attributable to QGT were included in the consolidated results of operations. For the three and nine months ended September 28, 2018, results of operations included charges of $1.3 million, attributable to amortization of purchased intangible assets and $9.4 million of deal costs associated with the acquisition. Deal costs are included in general and administrative expenses in the Company’s condensed consolidated results of operations. The following unaudited pro forma consolidated results of operations assume the acquisition was completed as of the beginning of the year of the reporting periods presented. The unaudited pro forma consolidated results of operations for the three and nine months ended September 28, 2018 and September 29, 2017 (in thousands, except per share amounts) as follows:
Three Months Ended
Nine Months Ended
September 28,
September 29,
September 28,
September 29,
2018
2017
2018
2017
Net sales
$
269,588
$
298,180
$
992,514
$
836,246
Net income
$
(3,343
)
$
16,438
$
31,321
$
46,903
Basic earnings per share
$
(0.09
)
$
0.49
$
0.82
$
1.41
Diluted earnings per share
$
(0.09
)
$
0.48
$
0.81
$
1.37
The unaudited pro forma results above include adjustments related to the purchase price allocation and financing of the acquisition, primarily to increase amortization for the identifiable intangible assets, to increase interest expense for the additional debt incurred to complete the acquisition, to reflect the related income tax effect. The unaudited pro forma results for the three and nine months ended September 28, 2018 include acquisition related costs of $9.4 million which are not expected to occur in future quarters. The unaudited pro forma condensed combined financial information has been prepared by management for illustrative purposes only and are not necessarily indicative of the condensed consolidated financial position or results of income in future periods or the results that would have been realized had UCT and QGT been a combined company during the specified periods. The unaudited pro forma condensed combined financial information does not reflect any operating efficiencies and/or cost savings that the Company may achieve with respect to the combined companies, or any liabilities that may result from integration activities. Quantum Facility Fire In September 2018, a fire in a facility owned by a Korean subsidiary of QGT destroyed certain assets, including the building, acquired in the QGT acquisition. The Company recorded an impairment loss of $5.2 million for the net book value of a building and related assets. The Company expects receipt of insurance recoveries up to the recorded impairment losses and concurrently recorded a receivable and gain of $5.2 million. The fire also destroyed inventory owned by one of its customers. The Company is currently in the process of determining the cost of this inventory. The Company was able to minimize the impact on the Company’s revenue stream by utilizing its other local facilities and moving its labor force in quick order. The Company does not expect insurance proceeds to be in excess of recorded losses at this time, but continues to evaluate additional potential losses and related insurance claims.</t>
  </si>
  <si>
    <t>Goodwill and Purchased Intangible Assets</t>
  </si>
  <si>
    <t>Goodwill And Intangible Assets Disclosure [Abstract]</t>
  </si>
  <si>
    <t xml:space="preserve">6. Goodwill and Purchased Intangible Assets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The Company regularly monitors current business conditions and other factors including, but not limited to, adverse industry or economic trends and lower projections of profitability that may impact future operating results. To test goodwill for impairment, the Company first performs a qualitative assessment to determine whether it is more likely than not that the fair value of a reporting unit is less than its carrying value. If it is concluded that this is the case, the Company then performs the two-step goodwill impairment test. Otherwise, the two-step goodwill impairment test is not required. Under the two-step goodwill impairment test, the Company would in the first step compare the estimated fair value of each reporting unit to its carrying value. The Company determines the fair value of each of its reporting units based on a weighting of income and market approaches. If the carrying value of a reporting unit exceeds its fair value, the Company would then perform the second step of the impairment test in order to determine the implied fair value of the reporting unit’s goodwill. If the Company determines that the carrying value of a reporting unit’s goodwill exceeds its implied fair value, the Company would record an impairment charge equal to the difference. The evaluation of goodwill and intangible assets for impairment requires the exercise of significant judgment. In the event of future changes in business conditions, the Company will be required to reassess and update its forecasts and estimates used in future impairment analyses. If the results of these future analyses are lower than current estimates, a material impairment charge may result at that time. Goodwill and other intangible assets were as follows (in thousands):
September 28, 2018
December 29, 2017
Intangible
Intangible
Goodwill
Assets
Total
Goodwill
Assets
Total
Carrying amount
$
151,869
$
203,180
$
355,049
$
85,248
$
31,587
$
116,835
Purchased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s intangible assets at least annually for impairment. Management considers such indicators as significant differences in product demand from the estimates, changes in the competitive and economic environment, technological advances, and changes in cost structure. Purchased intangible assets were as follows (in thousands):
As of September 28, 2018
As of December 29, 2017
Gross
Gross
Carrying
Accumulated
Carrying
Carrying
Accumulated
Carrying
Useful
Amount
Amortization
Value
Amount
Amortization
Value
Life
AIT
Customer relationships
$
19,000
$
(18,462
)
$
538
$
19,000
$
(17,998
)
$
1,002
7
Tradename
1,900
(1,900
)
—
1,900
(1,900
)
—
6
Intellectual property/know-how
1,600
(1,429
)
171
1,600
(1,257
)
343
7
Thermal
Customer relationships
9,900
(3,630
)
6,270
9,900
(2,887
)
7,013
10
Tradename
1,170
(1,170
)
—
1,170
(1,170
)
—
6
Intellectual property/know-how
12,300
(5,057
)
7,243
12,300
(4,023
)
8,277
8-12
FDS
Customer relationships
8,800
(3,716
)
5,084
8,800
(2,835
)
5,965
7.5
QGT
Customer relationships
79,500
(662
)
78,838
—
—
—
10
Tradename
14,900
(310
)
14,590
—
—
—
4
Recipes
73,200
(305
)
72,895
—
—
—
20
Standard operating procedures
8,600
(36
)
8,564
—
—
—
20
UCT
Tradename
8,987
—
8,987
8,987
—
8,987
*
Total
$
239,857
$
(36,677
)
$
203,180
$
63,657
$
(32,070
)
$
31,587
*
The Company concluded that the UCT tradename intangible asset life is indefinite and is therefore not amortized but is reviewed for impairment at least annually and whenever events or changes in circumstances indicate that the carrying value of an asset may not be recoverable. The Company amortizes its intangible assets for AIT, Thermal, FDS and QGT on a straight-line basis over the estimated economic life of the assets. Amortization expense was approximately $2.4 million and $1.2 million for the three months ended September 28, 2018 and September 29, 2017, respectively. Amortization expense related to QGT’s recipes and standard operating procedures is charged to cost of goods sold and remainder is to general and administrative expense. As of September 28, 2018, future estimated amortization expense is expected to be as follows (in thousands):
Amortization
Expense
2018 (remaining in year)
$
5,039
2019
19,805
2020
19,308
2021
19,308
2022
18,066
Thereafter
112,667
Total
$
194,193
Sale of UAMC On August 3, 2018, the Company sold its subsidiary, UAMC, for $0.3 million, in the form of note receivable from the purchaser. UAMC was launched in November 2004 to develop additive, 3D printing manufacturing capabilities. At closing, the carry value of the UAMC assets sold were $1.1 million. The Company also included free rent, labor and utilities for a period of six months are part of the agreement. The Company believes that the assets related to UAMC that were sold include all key inputs and processes necessary to generate output, and, accordingly, the Company has determined that UAMC qualified as a business. As a result of the sale, the Company recognized a loss on sale of a business of $1.1 million in the accompanying Condensed Consolidated Statements of Operations as Interest and other income (expense), net. </t>
  </si>
  <si>
    <t>Borrowing Arrangements</t>
  </si>
  <si>
    <t>Debt Disclosure [Abstract]</t>
  </si>
  <si>
    <t>7. Borrowing Arrangements In August 2018, the Company entered into a credit agreement with Barclays Bank that provided a Term Loan, a Revolving Credit Facility, and a Letter of Credit Facility (the “Credit Facilities”). The Company and certain of its subsidiaries have agreed to secure all of their obligations under the Credit Facilities by granting a first priority lien in substantially all of their respective personal property assets (subject to certain exceptions and limitations). In August 2018, the Company borrowed $350.0 million under the Term Loan and used the proceeds, together with cash on hand, to finance the acquisition of Quantum (see Note 5) and to refinance its previous credit facilities. The Company had a credit facility in the U.S. that was refinanced in August 2018, under which, the Company and certain of its subsidiaries had agreed to secure all of their obligations under a credit agreement (the “Credit Agreement”) by granting a first priority lien in substantially all of their respective personal property assets (subject to certain exceptions and limitations). In August 2018, the Company paid $41.6 million of principal, accrued interest, and fees in settlement of the then-outstanding term loan, revolving credit facility, interest rate swap under the Credit Agreement, and recognized $0.1 million in expense upon extinguishment as Interest and other income (expense), net. The Term Loan has a maturity date of August 27, 2025, with monthly interest payments in arrears, quarterly principal payments of 0.625% of the original outstanding principal balance payable beginning January 2019, with the remaining principal paid upon maturity. The Term Loan accrues interest daily at a rate equal to, at the Company’s option, either (a) a base rate equal to the greater of (i) 1.0%, (ii) the Prime Rate, (iii) the Federal Funds Effective Rate plus 0.5%, or (iv) the one-month Eurodollar Rate plus 1.0%, plus 2.0%, or (b) a base LIBOR rate determined by reference to the London interbank offered rate for dollars, plus 3.0% (subject to certain adjustments quarterly based upon the Company’s consolidated leverage ratio). The Company may prepay the Term Loan in whole or in part without penalty after six months from issuance, before which the Company must pay a prepayment fee equal to 1.0% of the aggregate principal amount prepaid. As of September 28, 2018, the Company had an outstanding amount under the Term Loan of $350.0 million, gross of unamortized debt issuance costs of $12.0 million. The Revolving Credit Facility has an initial available commitment of $65.0 million and a maturity date of August 27, 2023. The Company pays a quarterly commitment fee in arrears equal to 0.25% of the average daily available commitment outstanding. As of September 28, 2018, the Company had zero outstanding amount under the Revolving Credit Facility. The New Credit Agreement requires the Company to maintain certain financial covenants including a consolidated fixed charge coverage ratio (as defined in the New Credit Agreement) as of the last day of any fiscal quarter of at least 1.25 to 1.00, and a consolidated leverage ratio (as defined in the New Credit Agreement) as of the last day of any fiscal quarter of no greater than 3.75 to 1.00. The Company was in compliance with all covenants for the quarter ended September 28, 2018. The Letter of Credit Facility has an initial available commitment of $50.0 million and a maturity date of August 27, 2023. The Company pays quarterly in arrears a fee equal to 2.5% (subject to certain adjustments as per the Term Loans) of the dollar equivalent of all outstanding letters of credit, and a fronting fee equal to 0.125% of the undrawn and unexpired amount of each letter of credit. As of September 28, 2018, the Company’s outstanding letters of credit and remaining available commitments was none and $65.0 million. As a result of the acquisition of QGT, one of its Korean subsidiaries had an outstanding amount under a credit facility with a local bank in the Korean won equivalent of approximately $28.8 million as of September 28, 2018. In October 2018, the amount was settled in full. As of September 28, 2018, FDS had outstanding amount under a revolving credit facility of 6.0 million euros (approximately $6.9 million) with an interest rate of 1.3% plus a variable rate based on the Euro Interbank Offered Rate. As of September 28, 2018, the Company’s total bank debt was $373.8 million, net of unamortized debt issuance costs of $12.0 million. As of September 28, 2018, the Company had $65.0 million and 2.3 million euros (approximately $2.6 million) available to borrow on its revolving credit facilities in the U.S. and Czech Republic, respectively. The fair value of the Company’s long term debt was based on Level 2 inputs, and fair value was determined using quoted prices for similar liabilities in inactive markets. The Company’s carrying value approximates fair value for the Company’s long term debt.</t>
  </si>
  <si>
    <t>Income Tax</t>
  </si>
  <si>
    <t>Income Tax Disclosure [Abstract]</t>
  </si>
  <si>
    <t>8. Income Tax On December 22, 2017, the U.S. government enacted the Tax Cuts and Jobs Act of 2017 (TCJA). The TCJA significantly revised the future ongoing U.S. corporate income tax by, among other things, lowering U.S. corporate income tax rates from 35% to 21% and implementing a territorial tax system. Other provisions included an immediate deduction for qualified investments and limitations on the deductibility of interest expense and executive compensation. In December 2017, the SEC issued Staff Accounting Bulletin No. 118, Income Tax Accounting Implications of the Tax Cuts and Jobs Act (SAB 118), which allows companies to record provisional amounts during a measurement period not to extend more than one year beyond the Act enactment date. During the quarter ended September 28, 2018, the Company filed its 2017 federal tax return. As a result of IRS guidance on the transition tax issued during the quarter, the Company revised its calculation of the tax liability associated with previously unremitted foreign earnings which resulted in additional tax expense of $1.5M and an ASC 740-10 reserve of $0.7M. Since the Company is still in the process of filings its 2017 state tax returns, which are impacted by the TCJA, the Company considers the accounting for deferred tax remeasurements and other provisions to be incomplete. The Company is continuing to evaluate the estimates used to record and disclose the effects of the Tax Act. Effective January 1, 2018, the TCJA created a new requirement to include in U.S. income global intangible low-taxed income (GILTI) earned by controlled foreign corporations (“CFC”). The effect of GILTI, and the associated foreign tax credit, is to effectively create a minimum floor of taxation on CFC profits that must be included currently in the gross income of the CFCs’ U.S. shareholder. Under U.S. GAAP, we are allowed to make an accounting policy choice of either (1) treating taxes due on future U.S. inclusions related to GILTI as a current-period expense when incurred (the “period cost method”) or (2) factoring such amounts into a company’s measurement of its deferred taxes (the “deferred method”). The Company uses the period cost method in recording the tax effects of GILTI in its financial statements. The Company’s income tax provision and effective tax rates for the three and nine months ended September 28, 2018 were $4.6 million and(249.2)% and $10.0 million and 21.1% and $3.5 million and 15.2% and $11.1 million and 17.0% for the three and nine months ended September 29, 2017. The change in respective rates reflects, primarily, the recently enacted TCJA as discussed above, changes in the geographic mix of worldwide earnings and financial results in jurisdictions which are taxed at different rates, the impact of losses in jurisdictions with full federal and state valuation allowances and tax benefits associated with share-based compensation. Company management continuously evaluates the need for a valuation allowance and, as of September 28, 2018, concluded that a full valuation allowance on its federal and state deferred tax assets was still appropriate. The Company provides for U.S. income taxes on its undistributed earnings of foreign subsidiaries as required by the TCJA. However, the Company does not provide for any withholding taxes on its undistributed earnings of its subsidiaries that it intends to invest indefinitely outside the U.S. In prior years, the Company determined that a portion of the current year earnings of one of its China subsidiaries may be remitted in the future to one of its foreign subsidiaries outside of mainland China and, accordingly, the Company provided for the related withholding taxes in its condensed consolidated financial statements. The Company does not currently plan to remit any earnings from its China subsidiaries to any other foreign subsidiary in 2018. If the Company changes its intent to reinvest its undistributed foreign earnings indefinitely or if a greater amount of undistributed earnings are needed than the previous anticipated remaining unremitted foreign earnings, the Company could be required to accrue or pay foreign taxes on some or all of these undistributed earnings. As of September 28, 2018, the Company had undistributed earnings of foreign subsidiaries that are indefinitely invested outside of the U.S. of approximately $216.4 million. It is not practicable to determine the tax liability that might be incurred if these earnings were to be distributed. The Company’s gross liability for unrecognized tax benefits as of September 28, 2018 and September 29, 2017 was $1.0 million and $0.3 million, respectively. Although it is possible some of the unrecognized tax benefits could be settled within the next twelve months, the Company cannot reasonably estimate the outcome at this time.</t>
  </si>
  <si>
    <t>Pension Benefits</t>
  </si>
  <si>
    <t>Compensation And Retirement Disclosure [Abstract]</t>
  </si>
  <si>
    <t>9. Pension Benefits As a result of the acquisition of QGT in August 2018, the Company has assumed all assets and liabilities of QGT’s defined benefit plan, which covers substantially all of its full-time employees in one of QGT’s subsidiaries. Periodic benefit costs for the three and nine month ended September 28, 2018 were immaterial. The Company’s contributions to these plans for the three and nine months ended September 28, 2018 were immaterial.</t>
  </si>
  <si>
    <t>Net Income Per Share</t>
  </si>
  <si>
    <t>Earnings Per Share [Abstract]</t>
  </si>
  <si>
    <t>10. Net Income Per Share Basic net income per share excludes dilution and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 The following is a reconciliation of the numerators and denominators used in computing basic and diluted net income (loss) per share (in thousands, except per share data):
Three Months Ended
Nine Months Ended
September 28,
September 29,
September 28,
September 29,
2018
2017
2018
2017
Numerator:
Net income (loss) attributable to Ultra Clean Holdings, Inc.
$
(5,997
)
$
19,716
$
37,704
$
54,236
Denominator:
Shares used in computation — basic:
Weighted average common shares outstanding
38,930
33,540
38,152
33,342
Shares used in computation — diluted:
Shares used in computing basic net income per share
38,930
33,540
38,152
33,342
Dilutive effect of common shares outstanding subject to repurchase
—
813
588
856
Dilutive effect of options outstanding
—
7
5
18
Weighted average shares used in computing diluted net income per share
38,930
34,360
38,745
34,216
Net income per share attributable to Ultra Clean Holdings, Inc. — basic
$
(0.15
)
$
0.59
$
0.99
$
1.63
Net income per share attributable to Ultra Clean Holdings, Inc. — diluted
$
(0.15
)
$
0.57
$
0.97
$
1.59
On February 2, 2018, the Company successfully completed a follow-on offering whereby the Company issued 4,761,905 shares of its common stock. The weighted average impact for the nine months ended September 28, 2018 was 4,168,847 shares.</t>
  </si>
  <si>
    <t>Commitments and Contingencies</t>
  </si>
  <si>
    <t>Commitments And Contingencies Disclosure [Abstract]</t>
  </si>
  <si>
    <t>11. Commitments and Contingencies The Company had commitments to purchase inventory totaling approximately $94.3 million at September 28, 2018. The Company, excluding QGT, leases properties domestically in Hayward, California, Austin, Texas, Chandler, Arizona and South San Francisco, California and internationally in China, Singapore, the Philippines and the Czech Republic. The Company leases certain of its facilities under non-cancelable leases, which expire on various dates through 2023. QGT leases its corporate offices and other operating facilities under operating leases expiring at various dates through 2026. Leased properties domestically include: Colorado Springs, Colorado; Phoenix, Arizona; San Jose, California; Fremont, California; Hillsboro, Oregon; Portland, Oregon; Scarborough, Maine; Carrollton, Texas; and Quakertown, Pennsylvania. Leased properties internationally include: Scotland, Israel, Taiwan, South Korea, and Singapore. As of September 28, 2018, future minimum payments under these operating leases were as follows (in thousands):
Fiscal Year
2018 (remaining in year)
$
3,578
2019
12,800
2020
10,514
2021
8,927
2022
6,150
Thereafter
5,606
Total minimum lease payments
$
47,575
From time to time, the Company is subject to various legal proceedings and claims, either asserted or unasserted, that arise in the ordinary course of business. Although the outcome of the various legal proceedings and claims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or results of operations.</t>
  </si>
  <si>
    <t>Geographical Information</t>
  </si>
  <si>
    <t>Geographical Information [Abstract]</t>
  </si>
  <si>
    <t xml:space="preserve">12. Geographical Information The Company’s principal markets include America, Asia and Europe. The Company’s foreign operations are conducted primarily through its subsidiaries in China, Singapore, Israel, Taiwan, South Korea, United Kingdom and the Czech Republic. Sales by geographic area represent sales to unaffiliated customers and are based upon the location to which the products were shipped or performed. The following table sets forth revenue by geographic area (in thousands):
Three Months Ended
Nine Months Ended
September 28,
September 29,
September 28,
September 29,
2018
2017
2018
2017
United States
$
123,655
$
138,866
$
467,616
$
372,571
China
11,803
6,834
30,782
24,947
Singapore
62,437
73,427
247,974
207,477
Austria
18,320
6,132
48,249
25,844
Other
17,864
17,351
44,513
44,626
$
234,079
$
242,610
$
839,134
$
675,465
At September 28, 2018, approximately $78.7 million and $2.6 million of the Company’s net long-lived assets were located in Asia and Europe, respectively, and the remaining balances were located in the United States. At September 29, 2017, approximately $9.9 million and $1.6 million of the Company’s net long-lived assets were located in Asia and the Czech Republic, respectively, and the remaining balances were located in the United States. </t>
  </si>
  <si>
    <t>Subsequent Events</t>
  </si>
  <si>
    <t>Subsequent Events [Abstract]</t>
  </si>
  <si>
    <t xml:space="preserve">13. Subsequent Events Pricing of Term Loan On October 1, 2018, the Company amended its Term Loan as part of the completion of primary syndication with Barclays. Under the amended terms, the Term Loan interest rate is no longer subject to certain adjustments based upon the Company’s consolidated leverage ratio, and accrues interest daily at a rate equal to, at the Company’s option, either (a) a base rate equal to the greater of (i) 1.0%, (ii) the Prime Rate, (iii) the Federal Funds Effective Rate plus 0.5%, or (iv) the one-month Eurodollar Rate plus 1.0%, plus 3.5%, or (b) a base LIBOR rate determined by reference to the London interbank offered rate for dollars, plus 4.5%. In addition, the period for which the Company agrees to pay a prepayment fee was extended from six months to twelve months. </t>
  </si>
  <si>
    <t>Organization and Significant Accounting Policies (Policies)</t>
  </si>
  <si>
    <t>Basis of Presentation</t>
  </si>
  <si>
    <t xml:space="preserve">Basis of Presentation — The unaudited condensed consolidated financial statements included in this quarterly report on Form 10-Q include the accounts of the Company and its wholl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The Company’s December 29, 2017 balance sheet data were derived from its audited financial statements as of that date. </t>
  </si>
  <si>
    <t>Principles of Consolidation</t>
  </si>
  <si>
    <t>Principles of Consolidation — The Company’s condensed consolidated financial statements include the accounts of the Company and its subsidiaries with the ownership interests of minority shareholders presented as noncontrolling interests. All intercompany accounts and transactions have been eliminated in consolidation. The Company uses a 52-53 week fiscal year ending on the Friday nearest December 31. All references to quarters refer to fiscal quarters and all references to years refer to fiscal years.</t>
  </si>
  <si>
    <t>Foreign Currency Translation and Remeasurement</t>
  </si>
  <si>
    <t>Foreign Currency Translation and Remeasurement — The Company has one foreign subsidiary whose functional currency is not its local currency or the U.S. dollar. The Company remeasures the monetary assets and liabilities of this subsidiary into its functional currency. Gains and losses from these remeasurements are recorded in interest and other income (expense), net. The Company then translates the assets and liabilities of this subsidiary into the U.S. dollar. Gains and losses from these translations are recognized in foreign currency translation included in accumulated other comprehensive income (AOCI) within stockholders’ equity. For the Company’s foreign subsidiaries where the U.S. dollar is the functional currency, any gains and losses resulting from the translation of the assets and liabilities of these subsidiaries are recorded in interest and other income (expense), net.</t>
  </si>
  <si>
    <t>Use of Accounting Estimates</t>
  </si>
  <si>
    <t xml:space="preserve">Use of Accounting Estimates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 impairment of goodwill, valuation of pension obligations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 </t>
  </si>
  <si>
    <t>Concentration of Credit Risk</t>
  </si>
  <si>
    <t>Concentration of Credit Risk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t>
  </si>
  <si>
    <t>Fair Value of Measurements</t>
  </si>
  <si>
    <t>Fair Value of Measurements — The Company measures its cash equivalents, interest rate swap contract and forward contracts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September 28, 2018
Quoted Active Markets for Identical Assets (Level 1)
Significant Other Observable Inputs (Level 2)
Significant Unobservable Inputs (Level 3)
Other assets:
Forward contracts
$
411
$
—
$
411
$
—
Other non-current liabilities:
Contingent earn-out liability
$
4,163
$
—
$
—
$
4,163
Stock purchase obligation
$
8,552
$
—
$
—
$
8,552
Fair Value Measurement at
Reporting Date Using
Description
December 29, 2017
Quoted Prices in Active Markets for Identical Assets (Level 1)
Significant Other Observable Inputs (Level 2)
Significant Unobservable Inputs (Level 3)
Other assets:
Interest rate swap
$
30
$
—
$
30
$
—
Forward contracts
$
1,302
$
—
$
1,302
$
—</t>
  </si>
  <si>
    <t>Derivative Financial Instruments</t>
  </si>
  <si>
    <t xml:space="preserve">Derivative Financial Instruments — The Company recognizes derivative instruments as either assets or liabilities in the accompanying Condensed Consolidated Balance Sheets at fair value. The Company records changes in the fair value of the derivatives in the accompanying Condensed Consolidated Statements of Operations as interest and other income (expense), net, or as a component of AOCI in the accompanying Condensed Consolidated Balance Sheets. </t>
  </si>
  <si>
    <t>Inventories — Inventories are stated at the lower of standard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t>
  </si>
  <si>
    <t>Property and Equipment, net</t>
  </si>
  <si>
    <t xml:space="preserve">Property and — Property and equipment are stated at cost, or, in the case of equipment under capital leases, the present value of future minimum lease payments at inception of the related lease. Depreciation and amortization are computed using the straight-line method and declining balance methods over the lesser of the estimated useful lives of the assets or the terms of the leases. Useful lives range from three to forty years. </t>
  </si>
  <si>
    <t>Internal use software</t>
  </si>
  <si>
    <t>Internal use software — Direct costs incurred to develop software for internal use are capitalized and amortized over an estimated useful life of three to five years. Costs related to the design or maintenance of internal use software are expensed as incurred. Capitalized internal use software is included in computer equipment and software.</t>
  </si>
  <si>
    <t>Construction in Progress</t>
  </si>
  <si>
    <t>Construction in progress — Construction in progress is related to the construction or development of property and equipment that has not yet been placed in service for their intended use and is, therefore, not depreciated. Construction in progress currently includes capitalized costs related to the Company’s Enterprise Resource Planning (“ERP”) implementation project.</t>
  </si>
  <si>
    <t>Income Taxes</t>
  </si>
  <si>
    <t xml:space="preserve">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The Company continued to maintain a full valuation allowance on its federal and state deferred tax amounts as of September 28, 2018.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densed Consolidated Statements of Operations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t>
  </si>
  <si>
    <t xml:space="preserve">Revenue Recognition — See Note 3 to the Company’s Condensed Consolidated Financial Statements. </t>
  </si>
  <si>
    <t>Research and Development Costs</t>
  </si>
  <si>
    <t xml:space="preserve">Research and Development Costs — Research and development costs are expensed as incurred. </t>
  </si>
  <si>
    <t>Net Income per Share</t>
  </si>
  <si>
    <t xml:space="preserve">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8 to the Company’s Condensed Consolidated Financial Statements. </t>
  </si>
  <si>
    <t>Segments</t>
  </si>
  <si>
    <t xml:space="preserve">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operating segment, and therefore, has one reportable segment. </t>
  </si>
  <si>
    <t>Business Combinations</t>
  </si>
  <si>
    <t>Business Combinations — The Company recognizes assets acquired (including goodwill and identifiable intangible assets) and liabilities assumed , and noncontrolling interests, if any,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Results of operations and cash flows of acquired companies are included in the Company’s operating results from the date of acquisition.</t>
  </si>
  <si>
    <t>Noncontrolling interests</t>
  </si>
  <si>
    <t>Noncontrolling interests — Noncontrolling interests are recognized to reflect the portion of the equity of the majority-owned subsidiaries which is not attributable, directly or indirectly, to the controlling stockholder. Through the acquisition of QGT in August 2018, the Company’s consolidated entities include partially-owned entities through which the Company is obligated to own 86.0% of its consolidated subsidiary, Cincos Co., Ltd (“Cincos”), a Korean company that provides outsourced cleaning and recycling of precision parts for the semiconductor industry through its operating facilities in South Korea and, through a 60.0% interest in a joint venture, Cincos Xian Clean Technology, Ltd. (“Cincos Xian”), in China. The interest held by others in Cincos and in Cincos Xian are presented as noncontrolling interests in the accompanying condensed consolidated financial statements. The noncontrolling interest will continue to be attributed its share of gains and losses even if that attribution results in a deficit noncontrolling interest balance.</t>
  </si>
  <si>
    <t>Defined Benefit Plan</t>
  </si>
  <si>
    <t>Defined Benefit Plan — QGT has a noncontributory defined benefit plan covering substantially all of the employees of one of its foreign entities upon termination of their employee services. The benefits are based on expected years of service and average compensation. QGT records annual amounts relating to the defined benefit plan based on calculations that incorporate various actuarial and other assumptions, including discount rates, mortality rates, assumed rates of return, compensation increases, employee demographics, and turnover rates. QGT reviews its assumptions on an annual basis and makes modifications to those assumptions based on current asset returns, rates, and trends. The effect of modifications to those assumptions is recorded in accumulated other comprehensive income and amortized to net periodic costs over the future service period using the corridor method. The Company believes that the assumptions utilized in recording its obligations under the plan are reasonable based on its experience and market conditions. The net period costs are recognized as employees render the services necessary to earn the post termination benefits.</t>
  </si>
  <si>
    <t>Deferred Debt Issuance Costs</t>
  </si>
  <si>
    <t>Deferred Debt Issuance Costs — Debt issuance costs incurred in connection with obtaining debt financing are deferred and presented as a direct deduction from Bank Borrowings in the accompanying Condensed Consolidated Balance Sheets. Costs incurred in connection with revolving credit facilities and letter of credit facilities are deferred and presented as an offset to bank borrowings in the accompanying Condensed Consolidated Balance Sheets. Deferred costs are amortized on an effective interest method basis over the contractual term.</t>
  </si>
  <si>
    <t>Stock-Based Compensation Expense</t>
  </si>
  <si>
    <t xml:space="preserve">Stock-Based Compensation Expense The Company maintains stock-based compensation plans which allow for the issuance of equity-based awards to executives, directors and certain employees. These equity-based awards include stock options, restricted stock awards (“RSAs”) and restricted stock units (“RSUs”) which can be either time-based or performance-based. The Company has not granted stock options to its employees since fiscal year 2010. The Company also maintains an employee stock purchase plan that provides for the issuance of shares to all eligible employees of the Company at a discounted price. Stock-based compensation expense includes compensation costs related to estimated fair values of stock options and awards granted. The estimated fair value of the Company’s equity-based awards, net of expected forfeitures, is amortized on a straight-line basis over the awards’ vesting period, typically three years for RSUs and one year for RSAs, and is adjusted for subsequent changes in estimated forfeitures related to all equity-based awards and performance as it relates to performance-based RSUs. The Company applies the fair value recognition provisions based on the FASB’s guidance regarding stock-based compensation. </t>
  </si>
  <si>
    <t>Employee Stock Purchase Plan</t>
  </si>
  <si>
    <t xml:space="preserve">Employee Stock Purchase Plan 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 </t>
  </si>
  <si>
    <t>Restricted Stock Units and Restricted Stock Awards</t>
  </si>
  <si>
    <t xml:space="preserve">Restricted Stock Units and Restricted Stock Awards The Company grants RSUs to employees and RSAs to non-employee directors as part of the Company’s long term equity compensation plan. Restricted Stock Units — RSUs are granted to employees with a per share or unit purchase price of zero dollars and either have time based or performance based vesting. RSUs typically vest over three years, subject to the employee’s continued service with the Company. For purposes of determining compensation expense related to these RSUs, the fair value is determined based on the closing market price of the Company’s common stock on the date of award. The expected cost of the grant is reflected over the service period, and is reduced for estimated forfeitures. There were 683,305 RSUs granted during the quarter ended September 28, 2018, with a weighted average fair value of $15.52. No RSU’s and performance stock units (PSUs) were granted during the quarter ended June 29, 2018. During the quarter ended March 30, 2018, the Company granted 174,900 RSUs, with a weighted average fair value of $19.57 per share, and granted 87,050 PSUs with a weighted average fair value of $19.25 per share. During the nine months ended September 28, 2018, 158,579 vested shares were withheld to satisfy withholding tax obligations, resulting in the net issuance of 522,971 shares. As of September 28, 2018, approximately $17.3 million of stock-based compensation cost, net of estimated forfeitures, related to RSUs and PSUs remains to be amortized over a weighted average period of 1.9 years. As of September 28, 2018, a total of 1,814,214 RSUs and PSUs remain outstanding with an aggregate intrinsic value of $22.8 million and a weighted average remaining contractual term of 1.3 years. Restricted Stock Awards — As of September 28, 2018, a total of 38,010 RSAs were outstanding. The total unamortized expense of the Company’s unvested restricted stock awards as of September 28, 2018 was $0.4 million. The following table summarizes the Company’s RSU, PSU and RSA activity for the nine months ended September 28, 2018:
Shares
Aggregate Fair (in thousands)
Unvested restricted stock units and restricted stock awards at December 29, 2017
1,676,312
$
38,706
Granted
983,265
Vested
(726,550
)
Forfeited
(118,813
)
Unvested restricted stock units and restricted stock awards at September 28, 2018
1,814,214
$
22,768
Vested and expected to vest restricted stock units and restricted stock awards at September 28, 2018
1,506,549
$
18,907
The following table shows the Company’s stock-based compensation expense included in the Condensed Consolidated Statements of Operations (in thousands):
Three Months Ended
Nine Months Ended
September 28,
September 29,
September 28,
September 29,
2018
2017
2018
2017
Cost of sales (1)
$
374
$
395
$
1,397
$
996
Research and development
25
77
96
177
Sales and marketing
221
190
616
411
General and administrative
1,594
1,635
5,024
3,475
2,214
2,297
7,133
5,059
Income tax benefit
(464
)
(349
)
(1,494
)
(860
)
Stock-based compensation expense, net of tax
$
1,750
$
1,948
$
5,639
$
4,199
(1)
Stock-based compensation expense capitalized in inventory for the three and nine months ended September 28, 2018 and September 29, 2017 was not significant. </t>
  </si>
  <si>
    <t>Recently Adopted Accounting Pronouncements</t>
  </si>
  <si>
    <t xml:space="preserve">Recently Adopted Accounting Pronouncements Effective December 30, 2017, the Company adopted FASB Accounting Standards Codification (ASC) Revenue from Contracts with Customers (Topic 606) Our implementation team consisted of senior leadership from finance, legal, sales and operations with periodic progress reporting to management and to the audit committee of our board of directors. Implementation consisted of a review of the Company’s significant contracts and an evaluation of our systems and control environment to support additional disclosures under the new standard, as well as updates to our policies and procedures. During our assessment, we considered whether the adoption would require a transition from point-in-time revenue recognition to an over-time approach for products produced by us without an alternative use, which would result in acceleration of revenue. We concluded based on enforceable rights or prevailing terms and conditions included in the agreements with our customers, an enforceable right of payment that includes a reasonable profit throughout the duration of the contract does not exist. Therefore, we will remain at a point-in-time approach and record revenue at the point control transfers to our customers. Beginning fiscal 2018, the Company adopted Accounting Standards Update (ASU) Statement of Cash Flows (Topic 230): Classification of Certain Cash Receipts and Cash Payments, Beginning fiscal 2018, the Company adopted ASU 2017-01, Business Combinations (Topic 805): Clarifying the Definition of a Business Beginning fiscal 2018, the Company adopted ASU No. 2017-09, Stock Compensation: Scope of Modification Accounting Beginning with the Company’s acquisition of QGT, the Company adopted ASU 2017-07, Compensation—Retirement Benefits (Topic 715): Improving the Presentation of Net Periodic Pension Cost and Net Periodic Postretirement Benefit Cost </t>
  </si>
  <si>
    <t>Recent Accounting Pronouncements Not Yet Adopted</t>
  </si>
  <si>
    <t>Recent Accounting Pronouncements Not Yet Adopted In February 2016, the FASB issued ASU No. 2016-02, Leases (Topic 842) , (“ASC 842”). ASC 842 supersedes the lease recognition requirements in ASC 840, Leases . ASC 842 clarifies the definition of a lease and requires lessees to recognize right-of-use assets and lease liabilities for all leases, including those classified as operating leases under previous lease accounting guidance. The guidance is effective for public business entities for fiscal years and interim periods beginning after December 15, 2018, with early adoption permitted. Originally, entities were required to adopt ASU 2016-02 using a modified retrospective transition method. However, in July 2018, the FASB issued ASU 2018-11, Leases (Topic 842): Targeted Improvements ,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expects to elect this transition method at the adoption date of January 1, 2019. The Company is continuing to evaluate the impact of adopting this guidance on the Company’s consolidated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ior to adoption. In January 2017, the FASB issued ASU. 2017-04, Intangibles-Goodwill and Other (Topic 350): Simplifying the Test for Goodwill Impairment In March 2017, the FASB issued ASU 2017-07, Presentation of Net Periodic Benefit Cost Related to Defined Benefit Plans The Company is evaluating the impact of adopting this guidance on the Company’s consolidated financial statements. In August 2017, the FASB issued ASU 2017-12, Derivatives and Hedging (Topic 815): Targeted Improvements to Accounting for Hedging Activities</t>
  </si>
  <si>
    <t>Organization and Significant Accounting Policies (Tables)</t>
  </si>
  <si>
    <t>Assets or Liabilities Measured at Fair Value</t>
  </si>
  <si>
    <t>The following table summarizes, for assets or liabilities measured at fair value, the respective fair value and the classification by level of input within the fair value hierarchy (in thousands):
Fair Value Measurement at
Reporting Date Using
Description
September 28, 2018
Quoted Active Markets for Identical Assets (Level 1)
Significant Other Observable Inputs (Level 2)
Significant Unobservable Inputs (Level 3)
Other assets:
Forward contracts
$
411
$
—
$
411
$
—
Other non-current liabilities:
Contingent earn-out liability
$
4,163
$
—
$
—
$
4,163
Stock purchase obligation
$
8,552
$
—
$
—
$
8,552
Fair Value Measurement at
Reporting Date Using
Description
December 29, 2017
Quoted Prices in Active Markets for Identical Assets (Level 1)
Significant Other Observable Inputs (Level 2)
Significant Unobservable Inputs (Level 3)
Other assets:
Interest rate swap
$
30
$
—
$
30
$
—
Forward contracts
$
1,302
$
—
$
1,302
$
—</t>
  </si>
  <si>
    <t>Summary of Restricted Stock Unit, Performance Stock Units and Restricted Stock Award Activity</t>
  </si>
  <si>
    <t>The following table summarizes the Company’s RSU, PSU and RSA activity for the nine months ended September 28, 2018:
Shares
Aggregate Fair (in thousands)
Unvested restricted stock units and restricted stock awards at December 29, 2017
1,676,312
$
38,706
Granted
983,265
Vested
(726,550
)
Forfeited
(118,813
)
Unvested restricted stock units and restricted stock awards at September 28, 2018
1,814,214
$
22,768
Vested and expected to vest restricted stock units and restricted stock awards at September 28, 2018
1,506,549
$
18,907</t>
  </si>
  <si>
    <t>Stock-Based Compensation Expense Included in Condensed Consolidated Statements of Operations</t>
  </si>
  <si>
    <t xml:space="preserve">The following table shows the Company’s stock-based compensation expense included in the Condensed Consolidated Statements of Operations (in thousands):
Three Months Ended
Nine Months Ended
September 28,
September 29,
September 28,
September 29,
2018
2017
2018
2017
Cost of sales (1)
$
374
$
395
$
1,397
$
996
Research and development
25
77
96
177
Sales and marketing
221
190
616
411
General and administrative
1,594
1,635
5,024
3,475
2,214
2,297
7,133
5,059
Income tax benefit
(464
)
(349
)
(1,494
)
(860
)
Stock-based compensation expense, net of tax
$
1,750
$
1,948
$
5,639
$
4,199
(1)
Stock-based compensation expense capitalized in inventory for the three and nine months ended September 28, 2018 and September 29, 2017 was not significant. </t>
  </si>
  <si>
    <t>Financial Instruments (Tables)</t>
  </si>
  <si>
    <t>Schedule of Derivative Instruments at Gross Fair Value</t>
  </si>
  <si>
    <t>The following tables show the Company’s derivative instruments at gross fair value (in thousands) as of September 28, 2018 and December 29, 2017.
September 28, 2018
Fair Value of
Fair Value of
Derivatives
Derivatives Not
Balance Sheet
Designated as
Designated as
Total
Location
Hedge Instruments
Hedge Instruments
Fair Value
Derivative assets and liabilities:
Level 2:
Forward contracts
Prepaid expenses and other
$
88
$
194
$
282
Forward contracts
Other non-current assets
$
21
$
108
$
129
December 29, 2017
Fair Value of
Fair Value of
Derivatives
Derivatives Not
Balance Sheet
Designated as
Designated as
Total
Location
Hedge Instruments
Hedge Instruments
Fair Value
Derivative assets and liabilities:
Level 2:
Interest rate swap
Prepaid expenses and other
$
30
$
—
$
30
Forward contracts
Prepaid expenses and other
$
714
$
—
$
714
Forward contracts
Other non-current assets
$
588
$
—
$
588</t>
  </si>
  <si>
    <t>Effect of Derivative Instruments in Cash Flow Hedging Relationships on Income and Other Comprehensive Income</t>
  </si>
  <si>
    <t>The effect of derivative instruments in cash flow hedging relationships on income and other comprehensive income (OCI) is summarized below (in thousands):
Gains (Losses) Recognized in OCI on Derivatives Before Tax Effect (Effective Portion)
Three Months Ended
Nine Months Ended
September 28,
September 29,
September 28,
September 29,
2018
2017
2018
2017
Derivatives in Cash Flow Hedging Relationship
Interest rate swap
$
—
$
(11
)
$
(36
)
$
—
Forward contracts
$
27
$
356
$
(44
)
$
1,197
Gains Reclassified from AOCI into Income (Effective Portion)
Three Months Ended
Nine Months Ended
September 28,
September 29,
September 28,
September 29,
Income Statement Location
2018
2017
2018
2017
Derivatives in Cash Flow Hedging Relationship
Interest rate swap
Interest and other income (expense), net
$
(14
)
$
(6
)
$
6
$
(13
)
Forward contracts
Cost of goods sold
$
(323
)
$
106
$
(1,253
)
$
106</t>
  </si>
  <si>
    <t>Revenue Recognition (Tables)</t>
  </si>
  <si>
    <t>Customers as Percentage of Total Sales</t>
  </si>
  <si>
    <t xml:space="preserve">The Company’s most significant customers (having accounted for 10% or more of sales) and their related sales as a percentage of total sales were as follows:
Three Months Ended
Nine Months Ended
September 28,
September 29,
September 28,
September 29,
2018
2017
2018
2017
Lam Research Corporation
48.7
%
59.1
%
59.9
%
58.3
%
Applied Materials, Inc.
23.0
24.5
21.9
25.7
Total
71.7
%
83.6
%
81.8
%
84.0
% </t>
  </si>
  <si>
    <t>Balance Sheet Information (Tables)</t>
  </si>
  <si>
    <t>Summary of Inventories</t>
  </si>
  <si>
    <t>Inventories consisted of the following (in thousands):
September 28,
December 29,
2018
2017
Raw materials
$
146,912
$
183,457
Work in process
32,563
43,826
Finished goods
19,103
9,557
Total
$
198,578
$
236,840</t>
  </si>
  <si>
    <t>Property, Equipment and Leasehold Improvements, Net</t>
  </si>
  <si>
    <t>Property, equipment and leasehold improvements, net, consisted of the following (in thousands):
September 28,
December 29,
2018
2017
Land
$
14,012
$
—
Building
24,399
—
Computer equipment and software
29,144
11,672
Furniture and fixtures
3,873
3,318
Machinery and equipment
54,743
19,781
Leasehold improvements
38,288
22,839
Vehicles
400
—
Accumulated depreciation
(41,193
)
(38,879
)
123,666
18,731
Construction in progress
10,080
13,515
Total
$
133,746
$
32,246</t>
  </si>
  <si>
    <t>Acquisition (Tables)</t>
  </si>
  <si>
    <t>Summary of Preliminary Fair Values of Assets Acquired and Liabilities Assumed at Date of Acquisition</t>
  </si>
  <si>
    <t>The following table summarizes the preliminary fair values of assets acquired and liabilities assumed at the date of acquisition (in thousands):
Fair Market Values (in thousands)
Cash and cash equivalents
$
18,991
Accounts receivable
18,683
Inventories
474
Prepaid expenses and other
13,194
Property and equipment
98,738
Goodwill
66,622
Purchased intangible assets
176,200
Total assets acquired
392,902
Accounts payable
(9,362
)
Accrued compensation and related benefits
(2,904
)
Other current liabilities
(8,945
)
Other liabilities
(13,115
)
Noncontrolling interest
(12,413
)
Total liabilities assumed
(46,739
)
Purchase price allocated
$
346,163</t>
  </si>
  <si>
    <t>Summary of Purchased Intangible Assets</t>
  </si>
  <si>
    <t>Purchased
Useful Life
Intangible Assets
(In years)
(In thousands)
Customer relationships
10
$
79,500
Trade name
4
14,900
Recipes
20
73,200
Standard operating procedures
20
8,600
Total purchased intangible assets
$
176,200</t>
  </si>
  <si>
    <t>Unaudited Proforma Consolidated Results of Operations</t>
  </si>
  <si>
    <t>The following unaudited pro forma consolidated results of operations assume the acquisition was completed as of the beginning of the year of the reporting periods presented. The unaudited pro forma consolidated results of operations for the three and nine months ended September 28, 2018 and September 29, 2017 (in thousands, except per share amounts) as follows:
Three Months Ended
Nine Months Ended
September 28,
September 29,
September 28,
September 29,
2018
2017
2018
2017
Net sales
$
269,588
$
298,180
$
992,514
$
836,246
Net income
$
(3,343
)
$
16,438
$
31,321
$
46,903
Basic earnings per share
$
(0.09
)
$
0.49
$
0.82
$
1.41
Diluted earnings per share
$
(0.09
)
$
0.48
$
0.81
$
1.37</t>
  </si>
  <si>
    <t>Goodwill and Purchased Intangible Assets (Tables)</t>
  </si>
  <si>
    <t>Goodwill and Other Indefinite Lived Intangible Assets</t>
  </si>
  <si>
    <t>Goodwill and other intangible assets were as follows (in thousands):
September 28, 2018
December 29, 2017
Intangible
Intangible
Goodwill
Assets
Total
Goodwill
Assets
Total
Carrying amount
$
151,869
$
203,180
$
355,049
$
85,248
$
31,587
$
116,835</t>
  </si>
  <si>
    <t>Purchased Intangible Assets</t>
  </si>
  <si>
    <t xml:space="preserve">Purchased intangible assets were as follows (in thousands):
As of September 28, 2018
As of December 29, 2017
Gross
Gross
Carrying
Accumulated
Carrying
Carrying
Accumulated
Carrying
Useful
Amount
Amortization
Value
Amount
Amortization
Value
Life
AIT
Customer relationships
$
19,000
$
(18,462
)
$
538
$
19,000
$
(17,998
)
$
1,002
7
Tradename
1,900
(1,900
)
—
1,900
(1,900
)
—
6
Intellectual property/know-how
1,600
(1,429
)
171
1,600
(1,257
)
343
7
Thermal
Customer relationships
9,900
(3,630
)
6,270
9,900
(2,887
)
7,013
10
Tradename
1,170
(1,170
)
—
1,170
(1,170
)
—
6
Intellectual property/know-how
12,300
(5,057
)
7,243
12,300
(4,023
)
8,277
8-12
FDS
Customer relationships
8,800
(3,716
)
5,084
8,800
(2,835
)
5,965
7.5
QGT
Customer relationships
79,500
(662
)
78,838
—
—
—
10
Tradename
14,900
(310
)
14,590
—
—
—
4
Recipes
73,200
(305
)
72,895
—
—
—
20
Standard operating procedures
8,600
(36
)
8,564
—
—
—
20
UCT
Tradename
8,987
—
8,987
8,987
—
8,987
*
Total
$
239,857
$
(36,677
)
$
203,180
$
63,657
$
(32,070
)
$
31,587
*
The Company concluded that the UCT tradename intangible asset life is indefinite and is therefore not amortized but is reviewed for impairment at least annually and whenever events or changes in circumstances indicate that the carrying value of an asset may not be recoverable. </t>
  </si>
  <si>
    <t>Future Estimated Amortization Expense</t>
  </si>
  <si>
    <t>As of September 28, 2018, future estimated amortization expense is expected to be as follows (in thousands):
Amortization
Expense
2018 (remaining in year)
$
5,039
2019
19,805
2020
19,308
2021
19,308
2022
18,066
Thereafter
112,667
Total
$
194,193</t>
  </si>
  <si>
    <t>Net Income Per Share (Tables)</t>
  </si>
  <si>
    <t>Basic and Diluted Net Income (loss) Per Share</t>
  </si>
  <si>
    <t>The following is a reconciliation of the numerators and denominators used in computing basic and diluted net income (loss) per share (in thousands, except per share data):
Three Months Ended
Nine Months Ended
September 28,
September 29,
September 28,
September 29,
2018
2017
2018
2017
Numerator:
Net income (loss) attributable to Ultra Clean Holdings, Inc.
$
(5,997
)
$
19,716
$
37,704
$
54,236
Denominator:
Shares used in computation — basic:
Weighted average common shares outstanding
38,930
33,540
38,152
33,342
Shares used in computation — diluted:
Shares used in computing basic net income per share
38,930
33,540
38,152
33,342
Dilutive effect of common shares outstanding subject to repurchase
—
813
588
856
Dilutive effect of options outstanding
—
7
5
18
Weighted average shares used in computing diluted net income per share
38,930
34,360
38,745
34,216
Net income per share attributable to Ultra Clean Holdings, Inc. — basic
$
(0.15
)
$
0.59
$
0.99
$
1.63
Net income per share attributable to Ultra Clean Holdings, Inc. — diluted
$
(0.15
)
$
0.57
$
0.97
$
1.59</t>
  </si>
  <si>
    <t>Commitments and Contingencies (Tables)</t>
  </si>
  <si>
    <t>Summary of Future Minimum Payments under Operating Leases</t>
  </si>
  <si>
    <t>As of September 28, 2018, future minimum payments under these operating leases were as follows (in thousands):
Fiscal Year
2018 (remaining in year)
$
3,578
2019
12,800
2020
10,514
2021
8,927
2022
6,150
Thereafter
5,606
Total minimum lease payments
$
47,575</t>
  </si>
  <si>
    <t>Geographical Information (Tables)</t>
  </si>
  <si>
    <t>Revenue by Geographic Area</t>
  </si>
  <si>
    <t>The following table sets forth revenue by geographic area (in thousands):
Three Months Ended
Nine Months Ended
September 28,
September 29,
September 28,
September 29,
2018
2017
2018
2017
United States
$
123,655
$
138,866
$
467,616
$
372,571
China
11,803
6,834
30,782
24,947
Singapore
62,437
73,427
247,974
207,477
Austria
18,320
6,132
48,249
25,844
Other
17,864
17,351
44,513
44,626
$
234,079
$
242,610
$
839,134
$
675,465</t>
  </si>
  <si>
    <t>Organization and Significant Accounting Policies - Additional Information (Detail) $ in Thousands</t>
  </si>
  <si>
    <t>Aug. 27, 2018USD ($)</t>
  </si>
  <si>
    <t>Sep. 28, 2018Segment</t>
  </si>
  <si>
    <t>Concentration Risk [Line Items]</t>
  </si>
  <si>
    <t>Number of operating segments</t>
  </si>
  <si>
    <t>Number of reportable segments</t>
  </si>
  <si>
    <t>Cincos Co., Ltd [Member]</t>
  </si>
  <si>
    <t>Noncontrolling interest, ownership percentage by parent</t>
  </si>
  <si>
    <t>86.00%</t>
  </si>
  <si>
    <t>Cincos Xian Clean Technology, Ltd [Member]</t>
  </si>
  <si>
    <t>60.00%</t>
  </si>
  <si>
    <t>Minimum [Member]</t>
  </si>
  <si>
    <t>Fiscal year duration</t>
  </si>
  <si>
    <t>364 days</t>
  </si>
  <si>
    <t>Useful lives range</t>
  </si>
  <si>
    <t>3 years</t>
  </si>
  <si>
    <t>Minimum [Member] | Internal Use Software [Member]</t>
  </si>
  <si>
    <t>Maximum [Member]</t>
  </si>
  <si>
    <t>371 days</t>
  </si>
  <si>
    <t>40 years</t>
  </si>
  <si>
    <t>Measurement period to determine fair value of assets and liabilities</t>
  </si>
  <si>
    <t>12 months</t>
  </si>
  <si>
    <t>Maximum [Member] | Internal Use Software [Member]</t>
  </si>
  <si>
    <t>5 years</t>
  </si>
  <si>
    <t>Quantum Global Technologies, LLC [Member]</t>
  </si>
  <si>
    <t>Total purchase consideration | $</t>
  </si>
  <si>
    <t>Organization and Significant Accounting Policies - Assets or Liabilities Measured at Fair Value (Detail) - USD ($) $ in Thousands</t>
  </si>
  <si>
    <t>Forward Contracts [Member]</t>
  </si>
  <si>
    <t>Other assets:</t>
  </si>
  <si>
    <t>Assets measured at fair value</t>
  </si>
  <si>
    <t>Interest Rate Swap [Member]</t>
  </si>
  <si>
    <t>Contingent Earn-out Liability [Member]</t>
  </si>
  <si>
    <t>Other non-current liabilities:</t>
  </si>
  <si>
    <t>Liabilities measured at fair value</t>
  </si>
  <si>
    <t>Stock Purchase Obligation [Member]</t>
  </si>
  <si>
    <t>Significant Other Observable Inputs (Level 2) [Member] | Forward Contracts [Member]</t>
  </si>
  <si>
    <t>Significant Other Observable Inputs (Level 2) [Member] | Interest Rate Swap [Member]</t>
  </si>
  <si>
    <t>Significant Unobservable Inputs (Level 3) [Member] | Contingent Earn-out Liability [Member]</t>
  </si>
  <si>
    <t>Significant Unobservable Inputs (Level 3) [Member] | Stock Purchase Obligation [Member]</t>
  </si>
  <si>
    <t>Organization and Significant Accounting Policies - Additional Information 1 (Detail) - USD ($)</t>
  </si>
  <si>
    <t>Jun. 29, 2018</t>
  </si>
  <si>
    <t>Mar. 30, 2018</t>
  </si>
  <si>
    <t>Restricted Stock Units [Member]</t>
  </si>
  <si>
    <t>Share-based Compensation Arrangement by Share-based Payment Award [Line Items]</t>
  </si>
  <si>
    <t>Shares vesting period, years</t>
  </si>
  <si>
    <t>Granted stock units</t>
  </si>
  <si>
    <t>Weighted average fair value, granted</t>
  </si>
  <si>
    <t>Vested shares withheld to satisfy withholding tax obligations</t>
  </si>
  <si>
    <t>Vested shares issued net of tax withholdings</t>
  </si>
  <si>
    <t>Stock-based compensation cost, net of estimated forfeitures, recognized</t>
  </si>
  <si>
    <t>Outstanding restricted stock</t>
  </si>
  <si>
    <t>Aggregate fair value</t>
  </si>
  <si>
    <t>Weighted average remaining contractual term (in years)</t>
  </si>
  <si>
    <t>1 year 3 months 18 days</t>
  </si>
  <si>
    <t>Restricted Stock Units [Member] | Maximum [Member]</t>
  </si>
  <si>
    <t>1 year 10 months 24 days</t>
  </si>
  <si>
    <t>Restricted Stock Units [Member] | Employees [Member]</t>
  </si>
  <si>
    <t>Unit purchase price of Restricted Stock Units</t>
  </si>
  <si>
    <t>Restricted Stock Awards [Member]</t>
  </si>
  <si>
    <t>1 year</t>
  </si>
  <si>
    <t>Restricted Stock Awards [Member] | Non-Employee Directors [Member]</t>
  </si>
  <si>
    <t>Unamortized expense of company's unvested restricted stock awards</t>
  </si>
  <si>
    <t>Employee Stock Purchase Plan [Member]</t>
  </si>
  <si>
    <t>Employee common stock fair market value rate</t>
  </si>
  <si>
    <t>95.00%</t>
  </si>
  <si>
    <t>Performance Stock Units [Member]</t>
  </si>
  <si>
    <t>Performance Stock Units [Member] | Maximum [Member]</t>
  </si>
  <si>
    <t>Organization and Significant Accounting Policies - Summary of Restricted Stock Unit, Performance Stock Units and Restricted Stock Award Activity (Detail) - Restricted Stock Unit, Performance Stock Units and Restricted Stock Award [Member] $ in Thousands</t>
  </si>
  <si>
    <t>Sep. 28, 2018USD ($)shares</t>
  </si>
  <si>
    <t>Dec. 29, 2017USD ($)</t>
  </si>
  <si>
    <t>Unvested restricted stock units and restricted stock awards, Number of Shares, Beginning balance</t>
  </si>
  <si>
    <t>Granted, Number of Shares</t>
  </si>
  <si>
    <t>Vested, Number of Shares</t>
  </si>
  <si>
    <t>Forfeited, Number of Shares</t>
  </si>
  <si>
    <t>Unvested restricted stock units and restricted stock awards, Number of Shares, Ending balance</t>
  </si>
  <si>
    <t>Vested and expected to vest restricted stock units and restricted stock awards, Number of Shares</t>
  </si>
  <si>
    <t>Unvested restricted stock units and restricted stock awards, Aggregate Intrinsic Value | $</t>
  </si>
  <si>
    <t>Vested and expected to vest restricted stock units and restricted stock awards, Aggregate Intrinsic Value | $</t>
  </si>
  <si>
    <t>Organization and Significant Accounting Policies - Stock-Based Compensation Expense Included in Condensed Consolidated Statements of Operations (Detail) - USD ($) $ in Thousands</t>
  </si>
  <si>
    <t>Employee Service Share-based Compensation, Allocation of Recognized Period Costs [Line Items]</t>
  </si>
  <si>
    <t>Income tax benefit</t>
  </si>
  <si>
    <t>Stock-based compensation expense, net of tax</t>
  </si>
  <si>
    <t>Cost of Sales [Member]</t>
  </si>
  <si>
    <t>Research and Development [Member]</t>
  </si>
  <si>
    <t>Sales and Marketing [Member]</t>
  </si>
  <si>
    <t>General and Administrative [Member]</t>
  </si>
  <si>
    <t>Financial Instruments - Additional Information (Detail) - USD ($)</t>
  </si>
  <si>
    <t>Sep. 30, 2015</t>
  </si>
  <si>
    <t>Financial Instruments [Line Items]</t>
  </si>
  <si>
    <t>Effect of derivative instruments not designated as hedging instruments on income</t>
  </si>
  <si>
    <t>Derivatives in Cash Flow Hedging Relationship [Member]</t>
  </si>
  <si>
    <t>Gains (losses) recognized in income on derivatives that are excluded from effectiveness testing and ineffective portion</t>
  </si>
  <si>
    <t>FDS [Member] | Derivatives Not Designated as Hedging Instruments [Member]</t>
  </si>
  <si>
    <t>Non-Designated Derivatives, description</t>
  </si>
  <si>
    <t>A portion of FDS’s forward contracts with a total notional amount of $3.6 million is not designated as a hedging instrument. The Company recognizes gains and losses on these contracts, as well any related costs, in interest and other income (expense), net.</t>
  </si>
  <si>
    <t>Forward Contracts [Member] | FDS [Member] | Derivatives Not Designated as Hedging Instruments [Member]</t>
  </si>
  <si>
    <t>Derivative instrument, notional amount</t>
  </si>
  <si>
    <t>East West Bank and City National Bank [Member] | Interest Rate Swap [Member]</t>
  </si>
  <si>
    <t>Credit Agreement [Member] | Interest Rate Swap [Member] | Term Loan Credit Facility [Member]</t>
  </si>
  <si>
    <t>Debt instrument LIBOR rate</t>
  </si>
  <si>
    <t>0.99%</t>
  </si>
  <si>
    <t>Financial Instruments - Schedule of Derivative Instruments at Gross Fair Value (Detail) - Significant Other Observable Inputs (Level 2) [Member] - USD ($) $ in Thousands</t>
  </si>
  <si>
    <t>Forward Contracts [Member] | Prepaid Expenses and Other [Member]</t>
  </si>
  <si>
    <t>Derivatives, Fair Value [Line Items]</t>
  </si>
  <si>
    <t>Derivative assets, Fair Value of Derivatives Designated as Hedge Instrument</t>
  </si>
  <si>
    <t>Derivative assets, Fair Value of Derivatives Not Designated as Hedge Instrument</t>
  </si>
  <si>
    <t>Derivative assets, Total Fair Value</t>
  </si>
  <si>
    <t>Forward Contracts [Member] | Other Non-Current Assets [Member]</t>
  </si>
  <si>
    <t>Interest Rate Swap [Member] | Prepaid Expenses and Other [Member]</t>
  </si>
  <si>
    <t>Financial Instruments - Effect of Derivative Instruments in Cash Flow Hedging Relationships on Income and Other Comprehensive Income (Detail) - Derivatives in Cash Flow Hedging Relationship [Member] - USD ($) $ in Thousands</t>
  </si>
  <si>
    <t>Derivative Instruments, Gain (Loss) [Line Items]</t>
  </si>
  <si>
    <t>Gains (Losses) Recognized in OCI on Derivatives Before Tax Effect (Effective Portion)</t>
  </si>
  <si>
    <t>Interest Rate Swap [Member] | Interest and Other Income (Expense), Net [Member]</t>
  </si>
  <si>
    <t>Gains Reclassified from AOCI into Income (Effective Portion)</t>
  </si>
  <si>
    <t>Forward Contracts [Member] | Cost of Goods Sold [Member]</t>
  </si>
  <si>
    <t>Revenue Recognition - Additional Information (Detail) $ in Millions</t>
  </si>
  <si>
    <t>12 Months Ended</t>
  </si>
  <si>
    <t>Sep. 28, 2018USD ($)SegmentCustomer</t>
  </si>
  <si>
    <t>Dec. 29, 2017Customer</t>
  </si>
  <si>
    <t>Number of reportable segments | Segment</t>
  </si>
  <si>
    <t>Accrued Expenses [Member]</t>
  </si>
  <si>
    <t>Unpaid customer rebates | $</t>
  </si>
  <si>
    <t>Product warranty period (in years)</t>
  </si>
  <si>
    <t>2 years</t>
  </si>
  <si>
    <t>Customer Concentration Risk [Member] | Lam Research Corporation, Applied Materials, Inc. and ASM International, Inc. [Member]</t>
  </si>
  <si>
    <t>Number of customers with accounts receivable greater than 10%</t>
  </si>
  <si>
    <t>Customer Concentration Risk [Member] | Lam Research Corporation, Applied Materials, Inc. and ASM International, Inc. [Member] | Accounts Receivable [Member]</t>
  </si>
  <si>
    <t>Concentration percentage</t>
  </si>
  <si>
    <t>75.80%</t>
  </si>
  <si>
    <t>Customer Concentration Risk [Member] | Lam Research Corporation and Applied Materials, Inc. [Member]</t>
  </si>
  <si>
    <t>Customer Concentration Risk [Member] | Lam Research Corporation and Applied Materials, Inc. [Member] | Accounts Receivable [Member]</t>
  </si>
  <si>
    <t>65.60%</t>
  </si>
  <si>
    <t>Revenue Recognition - Customers as Percentage of Total Sales (Detail) - Sales [Member] - Customer Concentration Risk [Member]</t>
  </si>
  <si>
    <t>Total</t>
  </si>
  <si>
    <t>71.70%</t>
  </si>
  <si>
    <t>83.60%</t>
  </si>
  <si>
    <t>81.80%</t>
  </si>
  <si>
    <t>84.00%</t>
  </si>
  <si>
    <t>Lam Research Corporation [Member]</t>
  </si>
  <si>
    <t>48.70%</t>
  </si>
  <si>
    <t>59.10%</t>
  </si>
  <si>
    <t>59.90%</t>
  </si>
  <si>
    <t>58.30%</t>
  </si>
  <si>
    <t>Applied Materials, Inc. [Member]</t>
  </si>
  <si>
    <t>23.00%</t>
  </si>
  <si>
    <t>24.50%</t>
  </si>
  <si>
    <t>21.90%</t>
  </si>
  <si>
    <t>25.70%</t>
  </si>
  <si>
    <t>Balance Sheet Information - Summary of Inventories (Detail) - USD ($) $ in Thousands</t>
  </si>
  <si>
    <t>Inventory Disclosure [Abstract]</t>
  </si>
  <si>
    <t>Raw materials</t>
  </si>
  <si>
    <t>Work in process</t>
  </si>
  <si>
    <t>Finished goods</t>
  </si>
  <si>
    <t>Balance Sheet Information - Property, Equipment and Leasehold Improvements, Net (Detail) - USD ($) $ in Thousands</t>
  </si>
  <si>
    <t>Property, Plant and Equipment [Line Items]</t>
  </si>
  <si>
    <t>Accumulated depreciation</t>
  </si>
  <si>
    <t>Equipment and leasehold improvements net excluding construction in progress</t>
  </si>
  <si>
    <t>Construction in progress</t>
  </si>
  <si>
    <t>Land [Member]</t>
  </si>
  <si>
    <t>Property, equipment and leasehold improvements, gross</t>
  </si>
  <si>
    <t>Building [Member]</t>
  </si>
  <si>
    <t>Computer Equipment and Software [Member]</t>
  </si>
  <si>
    <t>Furniture and Fixtures [Member]</t>
  </si>
  <si>
    <t>Machinery and Equipment [Member]</t>
  </si>
  <si>
    <t>Leasehold Improvements [Member]</t>
  </si>
  <si>
    <t>Vehicles [Member]</t>
  </si>
  <si>
    <t>Acquisition - Additional Information (Detail) - USD ($) $ in Thousands</t>
  </si>
  <si>
    <t>Oct. 31, 2018</t>
  </si>
  <si>
    <t>Aug. 27, 2018</t>
  </si>
  <si>
    <t>Mar. 31, 2014</t>
  </si>
  <si>
    <t>Business Acquisition [Line Items]</t>
  </si>
  <si>
    <t>Contingent consideration</t>
  </si>
  <si>
    <t>Bank debt</t>
  </si>
  <si>
    <t>Cinos Co., Ltd. and Cinos Xian Clean Technology, Ltd. [Member]</t>
  </si>
  <si>
    <t>Percentage of value used for fair value of non-controlling interest estimates</t>
  </si>
  <si>
    <t>100.00%</t>
  </si>
  <si>
    <t>Percentage of non-controlling interest</t>
  </si>
  <si>
    <t>14.00%</t>
  </si>
  <si>
    <t>Cincos Co., Ltd [Member] | Cincos Xian Clean Technology, Ltd [Member]</t>
  </si>
  <si>
    <t>China Joint Venture [Member]</t>
  </si>
  <si>
    <t>40.00%</t>
  </si>
  <si>
    <t>Date of acquisition</t>
  </si>
  <si>
    <t>Aug. 27,
		2018</t>
  </si>
  <si>
    <t>Total purchase consideration</t>
  </si>
  <si>
    <t>Business acquisition, payment for acquisition</t>
  </si>
  <si>
    <t>Business acquisition potential cash earn-out payments</t>
  </si>
  <si>
    <t>Acquisition related costs</t>
  </si>
  <si>
    <t>Cash borrowed for acquisition and refinancing</t>
  </si>
  <si>
    <t>Stock purchase obligation, fair value</t>
  </si>
  <si>
    <t>Purchase obligation maturity period</t>
  </si>
  <si>
    <t>2022-12</t>
  </si>
  <si>
    <t>Impairment loss for net book value of building and related assets</t>
  </si>
  <si>
    <t>Insurance receivable</t>
  </si>
  <si>
    <t>Quantum Global Technologies, LLC [Member] | General and Administrative [Member]</t>
  </si>
  <si>
    <t>Quantum Global Technologies, LLC [Member] | Cincos Co., Ltd [Member]</t>
  </si>
  <si>
    <t>Number of shares transferred</t>
  </si>
  <si>
    <t>Quantum Global Technologies, LLC [Member] | Post-closing Working Capital Adjustments [Member]</t>
  </si>
  <si>
    <t>Esrow security</t>
  </si>
  <si>
    <t>Quantum Global Technologies, LLC [Member] | Indemnification Obligations [Member]</t>
  </si>
  <si>
    <t>Percentage of outstanding shares purchased</t>
  </si>
  <si>
    <t>35.00%</t>
  </si>
  <si>
    <t>Repayment of debt</t>
  </si>
  <si>
    <t>Cincos Co., Ltd [Member] | Subsequent Event [Member]</t>
  </si>
  <si>
    <t>Cincos Co., Ltd [Member] | Quantum Global Technologies, LLC [Member]</t>
  </si>
  <si>
    <t>51.00%</t>
  </si>
  <si>
    <t>Acquisition - Summary of Preliminary Fair Values of Assets Acquired and Liabilities Assumed at Date of Acquisition (Detail) - USD ($) $ in Thousands</t>
  </si>
  <si>
    <t>Property and equipment</t>
  </si>
  <si>
    <t>Purchased intangible assets</t>
  </si>
  <si>
    <t>Total assets acquired</t>
  </si>
  <si>
    <t>Total liabilities assumed</t>
  </si>
  <si>
    <t>Acquisition - Summary of Purchased Intangible Assets (Detail) - Quantum Global Technologies, LLC [Member] - USD ($) $ in Thousands</t>
  </si>
  <si>
    <t>Customer Relationships [Member]</t>
  </si>
  <si>
    <t>Total purchased intangible assets, useful life</t>
  </si>
  <si>
    <t>10 years</t>
  </si>
  <si>
    <t>Trade Name [Member]</t>
  </si>
  <si>
    <t>4 years</t>
  </si>
  <si>
    <t>Recipes [Member]</t>
  </si>
  <si>
    <t>20 years</t>
  </si>
  <si>
    <t>Standard Operating Procedures [Member]</t>
  </si>
  <si>
    <t>Acquisition - Unaudited Pro forma Consolidated Results of Operations (Detail) - Quantum Global Technologies, LLC [Member] - USD ($) $ / shares in Units, $ in Thousands</t>
  </si>
  <si>
    <t>Net sales</t>
  </si>
  <si>
    <t>Net income</t>
  </si>
  <si>
    <t>Basic earnings per share</t>
  </si>
  <si>
    <t>Diluted earnings per share</t>
  </si>
  <si>
    <t>Goodwill and Purchased Intangible Assets - Goodwill and Other Indefinite Lived Intangible Assets (Detail) - USD ($) $ in Thousands</t>
  </si>
  <si>
    <t>Intangible Assets Net Including Goodwill [Abstract]</t>
  </si>
  <si>
    <t>Intangible Assets</t>
  </si>
  <si>
    <t>Goodwill and Purchased Intangible Assets - Purchased Intangible Assets (Detail) - USD ($) $ in Thousands</t>
  </si>
  <si>
    <t>Finite-Lived Intangible Assets [Line Items]</t>
  </si>
  <si>
    <t>Definite lives intangible assets, accumulated amortization</t>
  </si>
  <si>
    <t>Definite lives intangible assets, net carrying amount</t>
  </si>
  <si>
    <t>Intangible Assets, gross carrying value</t>
  </si>
  <si>
    <t>Intangible Assets, net carrying value</t>
  </si>
  <si>
    <t>American Integration Technologies LLC [Member] | Customer Relationships [Member]</t>
  </si>
  <si>
    <t>Definite lives intangible assets, gross carrying amount</t>
  </si>
  <si>
    <t>Useful Life (in years)</t>
  </si>
  <si>
    <t>7 years</t>
  </si>
  <si>
    <t>American Integration Technologies LLC [Member] | Trade Name [Member]</t>
  </si>
  <si>
    <t>6 years</t>
  </si>
  <si>
    <t>American Integration Technologies LLC [Member] | Intellectual Properties/Know-How [Member]</t>
  </si>
  <si>
    <t>Thermal [Member] | Customer Relationships [Member]</t>
  </si>
  <si>
    <t>Thermal [Member] | Trade Name [Member]</t>
  </si>
  <si>
    <t>Thermal [Member] | Intellectual Properties/Know-How [Member]</t>
  </si>
  <si>
    <t>Thermal [Member] | Intellectual Properties/Know-How [Member] | Minimum [Member]</t>
  </si>
  <si>
    <t>8 years</t>
  </si>
  <si>
    <t>Thermal [Member] | Intellectual Properties/Know-How [Member] | Maximum [Member]</t>
  </si>
  <si>
    <t>12 years</t>
  </si>
  <si>
    <t>FDS [Member] | Customer Relationships [Member]</t>
  </si>
  <si>
    <t>7 years 6 months</t>
  </si>
  <si>
    <t>UCT [Member] | Trade Name [Member]</t>
  </si>
  <si>
    <t>Indefinite lives intangible assets</t>
  </si>
  <si>
    <t>Quantum Global Technologies, LLC [Member] | Customer Relationships [Member]</t>
  </si>
  <si>
    <t>Quantum Global Technologies, LLC [Member] | Trade Name [Member]</t>
  </si>
  <si>
    <t>Quantum Global Technologies, LLC [Member] | Recipes [Member]</t>
  </si>
  <si>
    <t>Quantum Global Technologies, LLC [Member] | Standard Operating Procedures [Member]</t>
  </si>
  <si>
    <t>Goodwill and Purchased Intangible Assets - Additional Information (Detail) - USD ($) $ in Thousands</t>
  </si>
  <si>
    <t>Aug. 03, 2018</t>
  </si>
  <si>
    <t>Consideration received in connection with sale of subsidiary</t>
  </si>
  <si>
    <t>UAMC [Member]</t>
  </si>
  <si>
    <t>Date of disposal</t>
  </si>
  <si>
    <t>Aug. 3,
		2018</t>
  </si>
  <si>
    <t>Carry value of assets sold</t>
  </si>
  <si>
    <t>Loss on sale of business</t>
  </si>
  <si>
    <t>Sale of subsidiary, description</t>
  </si>
  <si>
    <t>On August 3, 2018, the Company sold its subsidiary, UAMC, for $0.3 million, in the form of note receivable from the purchaser. UAMC was launched in November 2004 to develop additive, 3D printing manufacturing capabilities. At closing, the carry value of the UAMC assets sold were $1.1 million. The Company also included free rent, labor and utilities for a period of six months are part of the agreement. The Company believes that the assets related to UAMC that were sold include all key inputs and processes necessary to generate output, and, accordingly, the Company has determined that UAMC qualified as a business. As a result of the sale, the Company recognized a loss on sale of a business of $1.1 million in the accompanying Condensed Consolidated Statements of Operations as Interest and other income (expense), net.</t>
  </si>
  <si>
    <t>UAMC [Member] | Note Receivable [Member]</t>
  </si>
  <si>
    <t>Goodwill and Purchased Intangible Assets - Future Estimated Amortization Expense (Detail) $ in Thousands</t>
  </si>
  <si>
    <t>Finite Lived Intangible Assets Future Amortization Expense [Abstract]</t>
  </si>
  <si>
    <t>2018 (remaining in year)</t>
  </si>
  <si>
    <t>Thereafter</t>
  </si>
  <si>
    <t>Borrowing Arrangements - Additional Information (Detail) € in Millions</t>
  </si>
  <si>
    <t>Aug. 31, 2018USD ($)</t>
  </si>
  <si>
    <t>Sep. 28, 2018EUR (€)</t>
  </si>
  <si>
    <t>Debt Instrument [Line Items]</t>
  </si>
  <si>
    <t>Outstanding amounts</t>
  </si>
  <si>
    <t>Fixed charge coverage ratio</t>
  </si>
  <si>
    <t>1.25%</t>
  </si>
  <si>
    <t>Consolidated leverage ratio</t>
  </si>
  <si>
    <t>3.75%</t>
  </si>
  <si>
    <t>Credit Agreement [Member]</t>
  </si>
  <si>
    <t>Payment of existing principal, accrued interest, and fees in settlement</t>
  </si>
  <si>
    <t>Expense recognized on extinguishment</t>
  </si>
  <si>
    <t>Bank Debt [Member]</t>
  </si>
  <si>
    <t>Unamortized debt issuance costs</t>
  </si>
  <si>
    <t>Outstanding amount of borrowing classified as long-term debt</t>
  </si>
  <si>
    <t>Bank Debt [Member] | Czech Republic [Member]</t>
  </si>
  <si>
    <t>Debt instrument interest rate</t>
  </si>
  <si>
    <t>1.30%</t>
  </si>
  <si>
    <t>Term Loan Credit Facility [Member] | Barclays Bank PLC [Member]</t>
  </si>
  <si>
    <t>Term loan, maturity date</t>
  </si>
  <si>
    <t>Aug. 27,
		2025</t>
  </si>
  <si>
    <t>Percentage of original outstanding principal balance as quarterly principal payment</t>
  </si>
  <si>
    <t>0.625%</t>
  </si>
  <si>
    <t>Debt instrument, frequency of periodic payment</t>
  </si>
  <si>
    <t>Term Loan has a maturity date of August 27, 2025, with monthly interest payments in arrears, quarterly principal payments of 0.625% of the original outstanding principal balance payable beginning January 2019, with the remaining principal paid upon maturity</t>
  </si>
  <si>
    <t>Description of interest rate term</t>
  </si>
  <si>
    <t>The Term Loan accrues interest daily at a rate equal to, at the Company’s option, either (a) a base rate equal to the greater of (i) 1.0%, (ii) the Prime Rate, (iii) the Federal Funds Effective Rate plus 0.5%, or (iv) the one-month Eurodollar Rate plus 1.0%, plus 2.0%, or (b) a base LIBOR rate determined by reference to the London interbank offered rate for dollars, plus 3.0% (subject to certain adjustments quarterly based upon the Company’s consolidated leverage ratio).</t>
  </si>
  <si>
    <t>Debt instrument floor base rate</t>
  </si>
  <si>
    <t>1.00%</t>
  </si>
  <si>
    <t>Debt instrument variable interest rate</t>
  </si>
  <si>
    <t>2.00%</t>
  </si>
  <si>
    <t>Percentage of aggregate principal amount as prepayment fee</t>
  </si>
  <si>
    <t>Outstanding term loan</t>
  </si>
  <si>
    <t>Term Loan Credit Facility [Member] | Barclays Bank PLC [Member] | Federal Funds Effective Rate [Member]</t>
  </si>
  <si>
    <t>0.50%</t>
  </si>
  <si>
    <t>Term Loan Credit Facility [Member] | Barclays Bank PLC [Member] | One-Month Eurodollar [Member]</t>
  </si>
  <si>
    <t>Term Loan Credit Facility [Member] | Barclays Bank PLC [Member] | London Interbank Offered Rate (LIBOR) [Member]</t>
  </si>
  <si>
    <t>3.00%</t>
  </si>
  <si>
    <t>Revolving Credit Facility [Member] | Bank Debt [Member] | Czech Republic [Member]</t>
  </si>
  <si>
    <t>Remaining available commitments</t>
  </si>
  <si>
    <t>Revolving Credit Facility [Member] | Bank Debt [Member] | U.S. [Member]</t>
  </si>
  <si>
    <t>Revolving Credit Facility [Member] | Bank Debt [Member] | FDS [Member] | Czech Republic [Member]</t>
  </si>
  <si>
    <t>Revolving Credit Facility [Member] | Barclays Bank PLC [Member]</t>
  </si>
  <si>
    <t>Initial available commitment</t>
  </si>
  <si>
    <t>Maturity date</t>
  </si>
  <si>
    <t>Aug. 27,
		2023</t>
  </si>
  <si>
    <t>Commitment fee percentage</t>
  </si>
  <si>
    <t>0.25%</t>
  </si>
  <si>
    <t>Outstanding amount under credit facility</t>
  </si>
  <si>
    <t>Letter of Credit Facility [Member] | Barclays Bank PLC [Member]</t>
  </si>
  <si>
    <t>2.50%</t>
  </si>
  <si>
    <t>Percentage of undrawn and unexpired amount of letter of credit as fronting fee</t>
  </si>
  <si>
    <t>0.125%</t>
  </si>
  <si>
    <t>Income Tax - Additional Information (Detail) - USD ($) $ in Thousands</t>
  </si>
  <si>
    <t>U.S. statutory tax rate</t>
  </si>
  <si>
    <t>21.00%</t>
  </si>
  <si>
    <t>Additional tax expense</t>
  </si>
  <si>
    <t>Reserve</t>
  </si>
  <si>
    <t>Effective tax rate</t>
  </si>
  <si>
    <t>(249.20%)</t>
  </si>
  <si>
    <t>15.20%</t>
  </si>
  <si>
    <t>21.10%</t>
  </si>
  <si>
    <t>17.00%</t>
  </si>
  <si>
    <t>Undistributed earnings of foreign subsidiaries</t>
  </si>
  <si>
    <t>Gross liability for unrecognized tax benefits</t>
  </si>
  <si>
    <t>Net Income Per Share - Basic and Diluted Net Income (loss) Per Share (Detail) - USD ($) $ / shares in Units, shares in Thousands, $ in Thousands</t>
  </si>
  <si>
    <t>Numerator:</t>
  </si>
  <si>
    <t>Shares used in computation — basic:</t>
  </si>
  <si>
    <t>Weighted average common shares outstanding</t>
  </si>
  <si>
    <t>Shares used in computation — diluted:</t>
  </si>
  <si>
    <t>Shares used in computing basic net income per share</t>
  </si>
  <si>
    <t>Dilutive effect of common shares outstanding subject to repurchase</t>
  </si>
  <si>
    <t>Dilutive effect of options outstanding</t>
  </si>
  <si>
    <t>Weighted average shares used in computing diluted net income per share</t>
  </si>
  <si>
    <t>Net income per share attributable to Ultra Clean Holdings, Inc. — basic</t>
  </si>
  <si>
    <t>Net income per share attributable to Ultra Clean Holdings, Inc. — diluted</t>
  </si>
  <si>
    <t>Net Income Per Share - Additional Information (Detail) - shares</t>
  </si>
  <si>
    <t>Feb. 02, 2018</t>
  </si>
  <si>
    <t>Weighted average impact of shares issued</t>
  </si>
  <si>
    <t>Commitments and Contingencies - Additional Information (Detail) $ in Millions</t>
  </si>
  <si>
    <t>Long Term Purchase Commitment [Line Items]</t>
  </si>
  <si>
    <t>Operating lease expiration period</t>
  </si>
  <si>
    <t>various dates through 2023</t>
  </si>
  <si>
    <t>Inventory [Member]</t>
  </si>
  <si>
    <t>Purchase commitments</t>
  </si>
  <si>
    <t>Commitments and Contingencies - Summary of Future Minimum Payments under Operating Leases (Detail) $ in Thousands</t>
  </si>
  <si>
    <t>Operating Leases Future Minimum Payments Due [Abstract]</t>
  </si>
  <si>
    <t>Total minimum lease payments</t>
  </si>
  <si>
    <t>Geographical Information - Revenue by Geographic Area (Detail) - USD ($) $ in Thousands</t>
  </si>
  <si>
    <t>Revenues From External Customers And Long Lived Assets [Line Items]</t>
  </si>
  <si>
    <t>United States [Member]</t>
  </si>
  <si>
    <t>China [Member]</t>
  </si>
  <si>
    <t>Singapore [Member]</t>
  </si>
  <si>
    <t>Austria [Member]</t>
  </si>
  <si>
    <t>Other [Member]</t>
  </si>
  <si>
    <t>Geographical Information - Additional Information (Detail) - USD ($) $ in Millions</t>
  </si>
  <si>
    <t>Asia [Member]</t>
  </si>
  <si>
    <t>Net long-lived assets</t>
  </si>
  <si>
    <t>Europe [Member]</t>
  </si>
  <si>
    <t>Czech Republic [Member]</t>
  </si>
  <si>
    <t>Subsequent Events - Additional Information (Detail) - Barclays Bank PLC [Member] - Term Loan Credit Facility [Member]</t>
  </si>
  <si>
    <t>Oct. 01, 2018</t>
  </si>
  <si>
    <t>Aug. 31, 2018</t>
  </si>
  <si>
    <t>Subsequent Event [Line Items]</t>
  </si>
  <si>
    <t>Federal Funds Effective Rate [Member]</t>
  </si>
  <si>
    <t>One-Month Eurodollar [Member]</t>
  </si>
  <si>
    <t>London Interbank Offered Rate (LIBOR) [Member]</t>
  </si>
  <si>
    <t>Subsequent Event [Member]</t>
  </si>
  <si>
    <t>3.50%</t>
  </si>
  <si>
    <t>Subsequent Event [Member] | Minimum [Member]</t>
  </si>
  <si>
    <t>Prepayment fee extended period</t>
  </si>
  <si>
    <t>6 months</t>
  </si>
  <si>
    <t>Subsequent Event [Member] | Maximum [Member]</t>
  </si>
  <si>
    <t>Subsequent Event [Member] | Federal Funds Effective Rate [Member]</t>
  </si>
  <si>
    <t>Subsequent Event [Member] | One-Month Eurodollar [Member]</t>
  </si>
  <si>
    <t>Subsequent Event [Member] | London Interbank Offered Rate (LIBOR) [Member]</t>
  </si>
  <si>
    <t>4.5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501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9014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0340</v>
      </c>
      <c r="C3" s="7" t="n">
        <v>68306</v>
      </c>
    </row>
    <row r="4" spans="1:3">
      <c r="A4" s="4" t="s">
        <v>30</v>
      </c>
      <c r="B4" s="5" t="n">
        <v>95056</v>
      </c>
      <c r="C4" s="5" t="n">
        <v>90213</v>
      </c>
    </row>
    <row r="5" spans="1:3">
      <c r="A5" s="4" t="s">
        <v>31</v>
      </c>
      <c r="B5" s="5" t="n">
        <v>198578</v>
      </c>
      <c r="C5" s="5" t="n">
        <v>236840</v>
      </c>
    </row>
    <row r="6" spans="1:3">
      <c r="A6" s="4" t="s">
        <v>32</v>
      </c>
      <c r="B6" s="5" t="n">
        <v>30873</v>
      </c>
      <c r="C6" s="5" t="n">
        <v>12089</v>
      </c>
    </row>
    <row r="7" spans="1:3">
      <c r="A7" s="4" t="s">
        <v>33</v>
      </c>
      <c r="B7" s="5" t="n">
        <v>484847</v>
      </c>
      <c r="C7" s="5" t="n">
        <v>407448</v>
      </c>
    </row>
    <row r="8" spans="1:3">
      <c r="A8" s="4" t="s">
        <v>34</v>
      </c>
      <c r="B8" s="5" t="n">
        <v>133746</v>
      </c>
      <c r="C8" s="5" t="n">
        <v>32246</v>
      </c>
    </row>
    <row r="9" spans="1:3">
      <c r="A9" s="4" t="s">
        <v>35</v>
      </c>
      <c r="B9" s="5" t="n">
        <v>151869</v>
      </c>
      <c r="C9" s="5" t="n">
        <v>85248</v>
      </c>
    </row>
    <row r="10" spans="1:3">
      <c r="A10" s="4" t="s">
        <v>36</v>
      </c>
      <c r="B10" s="5" t="n">
        <v>203180</v>
      </c>
      <c r="C10" s="5" t="n">
        <v>31587</v>
      </c>
    </row>
    <row r="11" spans="1:3">
      <c r="A11" s="4" t="s">
        <v>37</v>
      </c>
      <c r="B11" s="5" t="n">
        <v>4918</v>
      </c>
      <c r="C11" s="5" t="n">
        <v>4951</v>
      </c>
    </row>
    <row r="12" spans="1:3">
      <c r="A12" s="4" t="s">
        <v>38</v>
      </c>
      <c r="B12" s="5" t="n">
        <v>8072</v>
      </c>
      <c r="C12" s="5" t="n">
        <v>1932</v>
      </c>
    </row>
    <row r="13" spans="1:3">
      <c r="A13" s="4" t="s">
        <v>39</v>
      </c>
      <c r="B13" s="5" t="n">
        <v>986632</v>
      </c>
      <c r="C13" s="5" t="n">
        <v>563412</v>
      </c>
    </row>
    <row r="14" spans="1:3">
      <c r="A14" s="3" t="s">
        <v>40</v>
      </c>
    </row>
    <row r="15" spans="1:3">
      <c r="A15" s="4" t="s">
        <v>41</v>
      </c>
      <c r="B15" s="5" t="n">
        <v>42818</v>
      </c>
      <c r="C15" s="5" t="n">
        <v>12381</v>
      </c>
    </row>
    <row r="16" spans="1:3">
      <c r="A16" s="4" t="s">
        <v>42</v>
      </c>
      <c r="B16" s="5" t="n">
        <v>95178</v>
      </c>
      <c r="C16" s="5" t="n">
        <v>173521</v>
      </c>
    </row>
    <row r="17" spans="1:3">
      <c r="A17" s="4" t="s">
        <v>43</v>
      </c>
      <c r="B17" s="5" t="n">
        <v>18981</v>
      </c>
      <c r="C17" s="5" t="n">
        <v>10788</v>
      </c>
    </row>
    <row r="18" spans="1:3">
      <c r="A18" s="4" t="s">
        <v>44</v>
      </c>
      <c r="B18" s="5" t="n">
        <v>684</v>
      </c>
      <c r="C18" s="5" t="n">
        <v>670</v>
      </c>
    </row>
    <row r="19" spans="1:3">
      <c r="A19" s="4" t="s">
        <v>45</v>
      </c>
      <c r="B19" s="5" t="n">
        <v>17962</v>
      </c>
      <c r="C19" s="5" t="n">
        <v>9987</v>
      </c>
    </row>
    <row r="20" spans="1:3">
      <c r="A20" s="4" t="s">
        <v>46</v>
      </c>
      <c r="B20" s="5" t="n">
        <v>175623</v>
      </c>
      <c r="C20" s="5" t="n">
        <v>207347</v>
      </c>
    </row>
    <row r="21" spans="1:3">
      <c r="A21" s="4" t="s">
        <v>47</v>
      </c>
      <c r="B21" s="5" t="n">
        <v>330984</v>
      </c>
      <c r="C21" s="5" t="n">
        <v>39893</v>
      </c>
    </row>
    <row r="22" spans="1:3">
      <c r="A22" s="4" t="s">
        <v>48</v>
      </c>
      <c r="B22" s="5" t="n">
        <v>9868</v>
      </c>
      <c r="C22" s="5" t="n">
        <v>9981</v>
      </c>
    </row>
    <row r="23" spans="1:3">
      <c r="A23" s="4" t="s">
        <v>49</v>
      </c>
      <c r="B23" s="5" t="n">
        <v>23409</v>
      </c>
      <c r="C23" s="5" t="n">
        <v>5886</v>
      </c>
    </row>
    <row r="24" spans="1:3">
      <c r="A24" s="4" t="s">
        <v>50</v>
      </c>
      <c r="B24" s="5" t="n">
        <v>539884</v>
      </c>
      <c r="C24" s="5" t="n">
        <v>263107</v>
      </c>
    </row>
    <row r="25" spans="1:3">
      <c r="A25" s="4" t="s">
        <v>51</v>
      </c>
      <c r="B25" s="4" t="s">
        <v>52</v>
      </c>
      <c r="C25" s="4" t="s">
        <v>52</v>
      </c>
    </row>
    <row r="26" spans="1:3">
      <c r="A26" s="3" t="s">
        <v>53</v>
      </c>
    </row>
    <row r="27" spans="1:3">
      <c r="A27" s="4" t="s">
        <v>54</v>
      </c>
      <c r="B27" s="4" t="s">
        <v>52</v>
      </c>
      <c r="C27" s="4" t="s">
        <v>52</v>
      </c>
    </row>
    <row r="28" spans="1:3">
      <c r="A28" s="4" t="s">
        <v>55</v>
      </c>
      <c r="B28" s="5" t="n">
        <v>39</v>
      </c>
      <c r="C28" s="5" t="n">
        <v>34</v>
      </c>
    </row>
    <row r="29" spans="1:3">
      <c r="A29" s="4" t="s">
        <v>56</v>
      </c>
      <c r="B29" s="5" t="n">
        <v>287293</v>
      </c>
      <c r="C29" s="5" t="n">
        <v>188639</v>
      </c>
    </row>
    <row r="30" spans="1:3">
      <c r="A30" s="4" t="s">
        <v>57</v>
      </c>
      <c r="B30" s="5" t="n">
        <v>-3337</v>
      </c>
      <c r="C30" s="5" t="n">
        <v>-3337</v>
      </c>
    </row>
    <row r="31" spans="1:3">
      <c r="A31" s="4" t="s">
        <v>58</v>
      </c>
      <c r="B31" s="5" t="n">
        <v>150826</v>
      </c>
      <c r="C31" s="5" t="n">
        <v>113122</v>
      </c>
    </row>
    <row r="32" spans="1:3">
      <c r="A32" s="4" t="s">
        <v>59</v>
      </c>
      <c r="B32" s="5" t="n">
        <v>-43</v>
      </c>
      <c r="C32" s="5" t="n">
        <v>1847</v>
      </c>
    </row>
    <row r="33" spans="1:3">
      <c r="A33" s="4" t="s">
        <v>60</v>
      </c>
      <c r="B33" s="5" t="n">
        <v>434778</v>
      </c>
      <c r="C33" s="5" t="n">
        <v>300305</v>
      </c>
    </row>
    <row r="34" spans="1:3">
      <c r="A34" s="4" t="s">
        <v>61</v>
      </c>
      <c r="B34" s="5" t="n">
        <v>11970</v>
      </c>
    </row>
    <row r="35" spans="1:3">
      <c r="A35" s="4" t="s">
        <v>62</v>
      </c>
      <c r="B35" s="5" t="n">
        <v>446748</v>
      </c>
      <c r="C35" s="5" t="n">
        <v>300305</v>
      </c>
    </row>
    <row r="36" spans="1:3">
      <c r="A36" s="4" t="s">
        <v>63</v>
      </c>
      <c r="B36" s="7" t="n">
        <v>986632</v>
      </c>
      <c r="C36" s="7" t="n">
        <v>563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31</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158</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row r="26" spans="1:2">
      <c r="A26" s="4" t="s">
        <v>233</v>
      </c>
      <c r="B26" s="4" t="s">
        <v>234</v>
      </c>
    </row>
    <row r="27" spans="1:2">
      <c r="A27" s="4" t="s">
        <v>235</v>
      </c>
      <c r="B27" s="4" t="s">
        <v>236</v>
      </c>
    </row>
    <row r="28" spans="1:2">
      <c r="A28" s="4" t="s">
        <v>237</v>
      </c>
      <c r="B28"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59</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5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6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7</v>
      </c>
    </row>
    <row r="2" spans="1:3">
      <c r="A2" s="3" t="s">
        <v>65</v>
      </c>
    </row>
    <row r="3" spans="1:3">
      <c r="A3" s="4" t="s">
        <v>66</v>
      </c>
      <c r="B3" s="7" t="n">
        <v>235</v>
      </c>
      <c r="C3" s="7" t="n">
        <v>69</v>
      </c>
    </row>
    <row r="4" spans="1:3">
      <c r="A4" s="4" t="s">
        <v>67</v>
      </c>
      <c r="B4" s="8" t="n">
        <v>0.001</v>
      </c>
      <c r="C4" s="8" t="n">
        <v>0.001</v>
      </c>
    </row>
    <row r="5" spans="1:3">
      <c r="A5" s="4" t="s">
        <v>68</v>
      </c>
      <c r="B5" s="5" t="n">
        <v>10000000</v>
      </c>
      <c r="C5" s="5" t="n">
        <v>10000000</v>
      </c>
    </row>
    <row r="6" spans="1:3">
      <c r="A6" s="4" t="s">
        <v>69</v>
      </c>
      <c r="B6" s="5" t="n">
        <v>0</v>
      </c>
      <c r="C6" s="5" t="n">
        <v>0</v>
      </c>
    </row>
    <row r="7" spans="1:3">
      <c r="A7" s="4" t="s">
        <v>70</v>
      </c>
      <c r="B7" s="8" t="n">
        <v>0.001</v>
      </c>
      <c r="C7" s="8" t="n">
        <v>0.001</v>
      </c>
    </row>
    <row r="8" spans="1:3">
      <c r="A8" s="4" t="s">
        <v>71</v>
      </c>
      <c r="B8" s="5" t="n">
        <v>90000000</v>
      </c>
      <c r="C8" s="5" t="n">
        <v>90000000</v>
      </c>
    </row>
    <row r="9" spans="1:3">
      <c r="A9" s="4" t="s">
        <v>72</v>
      </c>
      <c r="B9" s="5" t="n">
        <v>39001184</v>
      </c>
      <c r="C9" s="5" t="n">
        <v>33664940</v>
      </c>
    </row>
    <row r="10" spans="1:3">
      <c r="A10" s="4" t="s">
        <v>73</v>
      </c>
      <c r="B10" s="5" t="n">
        <v>39001184</v>
      </c>
      <c r="C10" s="5" t="n">
        <v>33664940</v>
      </c>
    </row>
    <row r="11" spans="1:3">
      <c r="A11" s="4" t="s">
        <v>74</v>
      </c>
      <c r="B11" s="5" t="n">
        <v>601944</v>
      </c>
      <c r="C11" s="5" t="n">
        <v>601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2</v>
      </c>
      <c r="B1" s="2" t="s">
        <v>283</v>
      </c>
      <c r="C1" s="2" t="s">
        <v>284</v>
      </c>
    </row>
    <row r="2" spans="1:3">
      <c r="A2" s="3" t="s">
        <v>285</v>
      </c>
    </row>
    <row r="3" spans="1:3">
      <c r="A3" s="4" t="s">
        <v>286</v>
      </c>
      <c r="C3" s="5" t="n">
        <v>1</v>
      </c>
    </row>
    <row r="4" spans="1:3">
      <c r="A4" s="4" t="s">
        <v>287</v>
      </c>
      <c r="C4" s="5" t="n">
        <v>1</v>
      </c>
    </row>
    <row r="5" spans="1:3">
      <c r="A5" s="4" t="s">
        <v>288</v>
      </c>
    </row>
    <row r="6" spans="1:3">
      <c r="A6" s="3" t="s">
        <v>285</v>
      </c>
    </row>
    <row r="7" spans="1:3">
      <c r="A7" s="4" t="s">
        <v>289</v>
      </c>
      <c r="C7" s="4" t="s">
        <v>290</v>
      </c>
    </row>
    <row r="8" spans="1:3">
      <c r="A8" s="4" t="s">
        <v>291</v>
      </c>
    </row>
    <row r="9" spans="1:3">
      <c r="A9" s="3" t="s">
        <v>285</v>
      </c>
    </row>
    <row r="10" spans="1:3">
      <c r="A10" s="4" t="s">
        <v>289</v>
      </c>
      <c r="C10" s="4" t="s">
        <v>292</v>
      </c>
    </row>
    <row r="11" spans="1:3">
      <c r="A11" s="4" t="s">
        <v>293</v>
      </c>
    </row>
    <row r="12" spans="1:3">
      <c r="A12" s="3" t="s">
        <v>285</v>
      </c>
    </row>
    <row r="13" spans="1:3">
      <c r="A13" s="4" t="s">
        <v>294</v>
      </c>
      <c r="C13" s="4" t="s">
        <v>295</v>
      </c>
    </row>
    <row r="14" spans="1:3">
      <c r="A14" s="4" t="s">
        <v>296</v>
      </c>
      <c r="C14" s="4" t="s">
        <v>297</v>
      </c>
    </row>
    <row r="15" spans="1:3">
      <c r="A15" s="4" t="s">
        <v>298</v>
      </c>
    </row>
    <row r="16" spans="1:3">
      <c r="A16" s="3" t="s">
        <v>285</v>
      </c>
    </row>
    <row r="17" spans="1:3">
      <c r="A17" s="4" t="s">
        <v>296</v>
      </c>
      <c r="C17" s="4" t="s">
        <v>297</v>
      </c>
    </row>
    <row r="18" spans="1:3">
      <c r="A18" s="4" t="s">
        <v>299</v>
      </c>
    </row>
    <row r="19" spans="1:3">
      <c r="A19" s="3" t="s">
        <v>285</v>
      </c>
    </row>
    <row r="20" spans="1:3">
      <c r="A20" s="4" t="s">
        <v>294</v>
      </c>
      <c r="C20" s="4" t="s">
        <v>300</v>
      </c>
    </row>
    <row r="21" spans="1:3">
      <c r="A21" s="4" t="s">
        <v>296</v>
      </c>
      <c r="C21" s="4" t="s">
        <v>301</v>
      </c>
    </row>
    <row r="22" spans="1:3">
      <c r="A22" s="4" t="s">
        <v>302</v>
      </c>
      <c r="C22" s="4" t="s">
        <v>303</v>
      </c>
    </row>
    <row r="23" spans="1:3">
      <c r="A23" s="4" t="s">
        <v>304</v>
      </c>
    </row>
    <row r="24" spans="1:3">
      <c r="A24" s="3" t="s">
        <v>285</v>
      </c>
    </row>
    <row r="25" spans="1:3">
      <c r="A25" s="4" t="s">
        <v>296</v>
      </c>
      <c r="C25" s="4" t="s">
        <v>305</v>
      </c>
    </row>
    <row r="26" spans="1:3">
      <c r="A26" s="4" t="s">
        <v>306</v>
      </c>
    </row>
    <row r="27" spans="1:3">
      <c r="A27" s="3" t="s">
        <v>285</v>
      </c>
    </row>
    <row r="28" spans="1:3">
      <c r="A28" s="4" t="s">
        <v>307</v>
      </c>
      <c r="B28" s="7" t="n">
        <v>3461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7</v>
      </c>
    </row>
    <row r="2" spans="1:3">
      <c r="A2" s="4" t="s">
        <v>309</v>
      </c>
    </row>
    <row r="3" spans="1:3">
      <c r="A3" s="3" t="s">
        <v>310</v>
      </c>
    </row>
    <row r="4" spans="1:3">
      <c r="A4" s="4" t="s">
        <v>311</v>
      </c>
      <c r="B4" s="7" t="n">
        <v>411</v>
      </c>
      <c r="C4" s="7" t="n">
        <v>1302</v>
      </c>
    </row>
    <row r="5" spans="1:3">
      <c r="A5" s="4" t="s">
        <v>312</v>
      </c>
    </row>
    <row r="6" spans="1:3">
      <c r="A6" s="3" t="s">
        <v>310</v>
      </c>
    </row>
    <row r="7" spans="1:3">
      <c r="A7" s="4" t="s">
        <v>311</v>
      </c>
      <c r="C7" s="5" t="n">
        <v>30</v>
      </c>
    </row>
    <row r="8" spans="1:3">
      <c r="A8" s="4" t="s">
        <v>313</v>
      </c>
    </row>
    <row r="9" spans="1:3">
      <c r="A9" s="3" t="s">
        <v>314</v>
      </c>
    </row>
    <row r="10" spans="1:3">
      <c r="A10" s="4" t="s">
        <v>315</v>
      </c>
      <c r="B10" s="5" t="n">
        <v>4163</v>
      </c>
    </row>
    <row r="11" spans="1:3">
      <c r="A11" s="4" t="s">
        <v>316</v>
      </c>
    </row>
    <row r="12" spans="1:3">
      <c r="A12" s="3" t="s">
        <v>314</v>
      </c>
    </row>
    <row r="13" spans="1:3">
      <c r="A13" s="4" t="s">
        <v>315</v>
      </c>
      <c r="B13" s="5" t="n">
        <v>8552</v>
      </c>
    </row>
    <row r="14" spans="1:3">
      <c r="A14" s="4" t="s">
        <v>317</v>
      </c>
    </row>
    <row r="15" spans="1:3">
      <c r="A15" s="3" t="s">
        <v>310</v>
      </c>
    </row>
    <row r="16" spans="1:3">
      <c r="A16" s="4" t="s">
        <v>311</v>
      </c>
      <c r="B16" s="5" t="n">
        <v>411</v>
      </c>
      <c r="C16" s="5" t="n">
        <v>1302</v>
      </c>
    </row>
    <row r="17" spans="1:3">
      <c r="A17" s="4" t="s">
        <v>318</v>
      </c>
    </row>
    <row r="18" spans="1:3">
      <c r="A18" s="3" t="s">
        <v>310</v>
      </c>
    </row>
    <row r="19" spans="1:3">
      <c r="A19" s="4" t="s">
        <v>311</v>
      </c>
      <c r="C19" s="7" t="n">
        <v>30</v>
      </c>
    </row>
    <row r="20" spans="1:3">
      <c r="A20" s="4" t="s">
        <v>319</v>
      </c>
    </row>
    <row r="21" spans="1:3">
      <c r="A21" s="3" t="s">
        <v>314</v>
      </c>
    </row>
    <row r="22" spans="1:3">
      <c r="A22" s="4" t="s">
        <v>315</v>
      </c>
      <c r="B22" s="5" t="n">
        <v>4163</v>
      </c>
    </row>
    <row r="23" spans="1:3">
      <c r="A23" s="4" t="s">
        <v>320</v>
      </c>
    </row>
    <row r="24" spans="1:3">
      <c r="A24" s="3" t="s">
        <v>314</v>
      </c>
    </row>
    <row r="25" spans="1:3">
      <c r="A25" s="4" t="s">
        <v>315</v>
      </c>
      <c r="B25" s="7" t="n">
        <v>85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s>
  <sheetData>
    <row r="1" spans="1:5">
      <c r="A1" s="1" t="s">
        <v>321</v>
      </c>
      <c r="B1" s="2" t="s">
        <v>76</v>
      </c>
      <c r="E1" s="2" t="s">
        <v>1</v>
      </c>
    </row>
    <row r="2" spans="1:5">
      <c r="B2" s="2" t="s">
        <v>2</v>
      </c>
      <c r="C2" s="2" t="s">
        <v>322</v>
      </c>
      <c r="D2" s="2" t="s">
        <v>323</v>
      </c>
      <c r="E2" s="2" t="s">
        <v>2</v>
      </c>
    </row>
    <row r="3" spans="1:5">
      <c r="A3" s="4" t="s">
        <v>324</v>
      </c>
    </row>
    <row r="4" spans="1:5">
      <c r="A4" s="3" t="s">
        <v>325</v>
      </c>
    </row>
    <row r="5" spans="1:5">
      <c r="A5" s="4" t="s">
        <v>326</v>
      </c>
      <c r="E5" s="4" t="s">
        <v>297</v>
      </c>
    </row>
    <row r="6" spans="1:5">
      <c r="A6" s="4" t="s">
        <v>327</v>
      </c>
      <c r="B6" s="5" t="n">
        <v>683305</v>
      </c>
      <c r="C6" s="5" t="n">
        <v>0</v>
      </c>
      <c r="D6" s="5" t="n">
        <v>174900</v>
      </c>
    </row>
    <row r="7" spans="1:5">
      <c r="A7" s="4" t="s">
        <v>328</v>
      </c>
      <c r="B7" s="9" t="n">
        <v>15.52</v>
      </c>
      <c r="D7" s="9" t="n">
        <v>19.57</v>
      </c>
    </row>
    <row r="8" spans="1:5">
      <c r="A8" s="4" t="s">
        <v>329</v>
      </c>
      <c r="E8" s="5" t="n">
        <v>158579</v>
      </c>
    </row>
    <row r="9" spans="1:5">
      <c r="A9" s="4" t="s">
        <v>330</v>
      </c>
      <c r="E9" s="5" t="n">
        <v>522971</v>
      </c>
    </row>
    <row r="10" spans="1:5">
      <c r="A10" s="4" t="s">
        <v>331</v>
      </c>
      <c r="E10" s="7" t="n">
        <v>17300000</v>
      </c>
    </row>
    <row r="11" spans="1:5">
      <c r="A11" s="4" t="s">
        <v>332</v>
      </c>
      <c r="B11" s="5" t="n">
        <v>1814214</v>
      </c>
      <c r="E11" s="5" t="n">
        <v>1814214</v>
      </c>
    </row>
    <row r="12" spans="1:5">
      <c r="A12" s="4" t="s">
        <v>333</v>
      </c>
      <c r="B12" s="7" t="n">
        <v>22800000</v>
      </c>
      <c r="E12" s="7" t="n">
        <v>22800000</v>
      </c>
    </row>
    <row r="13" spans="1:5">
      <c r="A13" s="4" t="s">
        <v>334</v>
      </c>
      <c r="E13" s="4" t="s">
        <v>335</v>
      </c>
    </row>
    <row r="14" spans="1:5">
      <c r="A14" s="4" t="s">
        <v>336</v>
      </c>
    </row>
    <row r="15" spans="1:5">
      <c r="A15" s="3" t="s">
        <v>325</v>
      </c>
    </row>
    <row r="16" spans="1:5">
      <c r="A16" s="4" t="s">
        <v>326</v>
      </c>
      <c r="E16" s="4" t="s">
        <v>337</v>
      </c>
    </row>
    <row r="17" spans="1:5">
      <c r="A17" s="4" t="s">
        <v>338</v>
      </c>
    </row>
    <row r="18" spans="1:5">
      <c r="A18" s="3" t="s">
        <v>325</v>
      </c>
    </row>
    <row r="19" spans="1:5">
      <c r="A19" s="4" t="s">
        <v>326</v>
      </c>
      <c r="E19" s="4" t="s">
        <v>297</v>
      </c>
    </row>
    <row r="20" spans="1:5">
      <c r="A20" s="4" t="s">
        <v>339</v>
      </c>
      <c r="E20" s="7" t="n">
        <v>0</v>
      </c>
    </row>
    <row r="21" spans="1:5">
      <c r="A21" s="4" t="s">
        <v>340</v>
      </c>
    </row>
    <row r="22" spans="1:5">
      <c r="A22" s="3" t="s">
        <v>325</v>
      </c>
    </row>
    <row r="23" spans="1:5">
      <c r="A23" s="4" t="s">
        <v>326</v>
      </c>
      <c r="E23" s="4" t="s">
        <v>341</v>
      </c>
    </row>
    <row r="24" spans="1:5">
      <c r="A24" s="4" t="s">
        <v>342</v>
      </c>
    </row>
    <row r="25" spans="1:5">
      <c r="A25" s="3" t="s">
        <v>325</v>
      </c>
    </row>
    <row r="26" spans="1:5">
      <c r="A26" s="4" t="s">
        <v>332</v>
      </c>
      <c r="B26" s="5" t="n">
        <v>38010</v>
      </c>
      <c r="E26" s="5" t="n">
        <v>38010</v>
      </c>
    </row>
    <row r="27" spans="1:5">
      <c r="A27" s="4" t="s">
        <v>343</v>
      </c>
      <c r="B27" s="7" t="n">
        <v>400000</v>
      </c>
      <c r="E27" s="7" t="n">
        <v>400000</v>
      </c>
    </row>
    <row r="28" spans="1:5">
      <c r="A28" s="4" t="s">
        <v>344</v>
      </c>
    </row>
    <row r="29" spans="1:5">
      <c r="A29" s="3" t="s">
        <v>325</v>
      </c>
    </row>
    <row r="30" spans="1:5">
      <c r="A30" s="4" t="s">
        <v>345</v>
      </c>
      <c r="E30" s="4" t="s">
        <v>346</v>
      </c>
    </row>
    <row r="31" spans="1:5">
      <c r="A31" s="4" t="s">
        <v>347</v>
      </c>
    </row>
    <row r="32" spans="1:5">
      <c r="A32" s="3" t="s">
        <v>325</v>
      </c>
    </row>
    <row r="33" spans="1:5">
      <c r="A33" s="4" t="s">
        <v>327</v>
      </c>
      <c r="C33" s="5" t="n">
        <v>0</v>
      </c>
      <c r="D33" s="5" t="n">
        <v>87050</v>
      </c>
    </row>
    <row r="34" spans="1:5">
      <c r="A34" s="4" t="s">
        <v>328</v>
      </c>
      <c r="D34" s="9" t="n">
        <v>19.25</v>
      </c>
    </row>
    <row r="35" spans="1:5">
      <c r="A35" s="4" t="s">
        <v>331</v>
      </c>
      <c r="E35" s="7" t="n">
        <v>17300000</v>
      </c>
    </row>
    <row r="36" spans="1:5">
      <c r="A36" s="4" t="s">
        <v>332</v>
      </c>
      <c r="B36" s="5" t="n">
        <v>1814214</v>
      </c>
      <c r="E36" s="5" t="n">
        <v>1814214</v>
      </c>
    </row>
    <row r="37" spans="1:5">
      <c r="A37" s="4" t="s">
        <v>333</v>
      </c>
      <c r="B37" s="7" t="n">
        <v>22800000</v>
      </c>
      <c r="E37" s="7" t="n">
        <v>22800000</v>
      </c>
    </row>
    <row r="38" spans="1:5">
      <c r="A38" s="4" t="s">
        <v>334</v>
      </c>
      <c r="E38" s="4" t="s">
        <v>335</v>
      </c>
    </row>
    <row r="39" spans="1:5">
      <c r="A39" s="4" t="s">
        <v>348</v>
      </c>
    </row>
    <row r="40" spans="1:5">
      <c r="A40" s="3" t="s">
        <v>325</v>
      </c>
    </row>
    <row r="41" spans="1:5">
      <c r="A41" s="4" t="s">
        <v>326</v>
      </c>
      <c r="E41" s="4" t="s">
        <v>33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49</v>
      </c>
      <c r="B1" s="2" t="s">
        <v>1</v>
      </c>
    </row>
    <row r="2" spans="1:3">
      <c r="B2" s="2" t="s">
        <v>350</v>
      </c>
      <c r="C2" s="2" t="s">
        <v>351</v>
      </c>
    </row>
    <row r="3" spans="1:3">
      <c r="A3" s="3" t="s">
        <v>325</v>
      </c>
    </row>
    <row r="4" spans="1:3">
      <c r="A4" s="4" t="s">
        <v>352</v>
      </c>
      <c r="B4" s="5" t="n">
        <v>1676312</v>
      </c>
    </row>
    <row r="5" spans="1:3">
      <c r="A5" s="4" t="s">
        <v>353</v>
      </c>
      <c r="B5" s="5" t="n">
        <v>983265</v>
      </c>
    </row>
    <row r="6" spans="1:3">
      <c r="A6" s="4" t="s">
        <v>354</v>
      </c>
      <c r="B6" s="5" t="n">
        <v>-726550</v>
      </c>
    </row>
    <row r="7" spans="1:3">
      <c r="A7" s="4" t="s">
        <v>355</v>
      </c>
      <c r="B7" s="5" t="n">
        <v>-118813</v>
      </c>
    </row>
    <row r="8" spans="1:3">
      <c r="A8" s="4" t="s">
        <v>356</v>
      </c>
      <c r="B8" s="5" t="n">
        <v>1814214</v>
      </c>
    </row>
    <row r="9" spans="1:3">
      <c r="A9" s="4" t="s">
        <v>357</v>
      </c>
      <c r="B9" s="5" t="n">
        <v>1506549</v>
      </c>
    </row>
    <row r="10" spans="1:3">
      <c r="A10" s="4" t="s">
        <v>358</v>
      </c>
      <c r="B10" s="7" t="n">
        <v>22768</v>
      </c>
      <c r="C10" s="7" t="n">
        <v>38706</v>
      </c>
    </row>
    <row r="11" spans="1:3">
      <c r="A11" s="4" t="s">
        <v>359</v>
      </c>
      <c r="B11" s="7" t="n">
        <v>189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6</v>
      </c>
      <c r="D1" s="2" t="s">
        <v>1</v>
      </c>
    </row>
    <row r="2" spans="1:5">
      <c r="B2" s="2" t="s">
        <v>2</v>
      </c>
      <c r="C2" s="2" t="s">
        <v>77</v>
      </c>
      <c r="D2" s="2" t="s">
        <v>2</v>
      </c>
      <c r="E2" s="2" t="s">
        <v>77</v>
      </c>
    </row>
    <row r="3" spans="1:5">
      <c r="A3" s="3" t="s">
        <v>361</v>
      </c>
    </row>
    <row r="4" spans="1:5">
      <c r="A4" s="4" t="s">
        <v>119</v>
      </c>
      <c r="B4" s="7" t="n">
        <v>2214</v>
      </c>
      <c r="C4" s="7" t="n">
        <v>2297</v>
      </c>
      <c r="D4" s="7" t="n">
        <v>7133</v>
      </c>
      <c r="E4" s="7" t="n">
        <v>5059</v>
      </c>
    </row>
    <row r="5" spans="1:5">
      <c r="A5" s="4" t="s">
        <v>362</v>
      </c>
      <c r="B5" s="5" t="n">
        <v>-464</v>
      </c>
      <c r="C5" s="5" t="n">
        <v>-349</v>
      </c>
      <c r="D5" s="5" t="n">
        <v>-1494</v>
      </c>
      <c r="E5" s="5" t="n">
        <v>-860</v>
      </c>
    </row>
    <row r="6" spans="1:5">
      <c r="A6" s="4" t="s">
        <v>363</v>
      </c>
      <c r="B6" s="5" t="n">
        <v>1750</v>
      </c>
      <c r="C6" s="5" t="n">
        <v>1948</v>
      </c>
      <c r="D6" s="5" t="n">
        <v>5639</v>
      </c>
      <c r="E6" s="5" t="n">
        <v>4199</v>
      </c>
    </row>
    <row r="7" spans="1:5">
      <c r="A7" s="4" t="s">
        <v>364</v>
      </c>
    </row>
    <row r="8" spans="1:5">
      <c r="A8" s="3" t="s">
        <v>361</v>
      </c>
    </row>
    <row r="9" spans="1:5">
      <c r="A9" s="4" t="s">
        <v>119</v>
      </c>
      <c r="B9" s="5" t="n">
        <v>374</v>
      </c>
      <c r="C9" s="5" t="n">
        <v>395</v>
      </c>
      <c r="D9" s="5" t="n">
        <v>1397</v>
      </c>
      <c r="E9" s="5" t="n">
        <v>996</v>
      </c>
    </row>
    <row r="10" spans="1:5">
      <c r="A10" s="4" t="s">
        <v>365</v>
      </c>
    </row>
    <row r="11" spans="1:5">
      <c r="A11" s="3" t="s">
        <v>361</v>
      </c>
    </row>
    <row r="12" spans="1:5">
      <c r="A12" s="4" t="s">
        <v>119</v>
      </c>
      <c r="B12" s="5" t="n">
        <v>25</v>
      </c>
      <c r="C12" s="5" t="n">
        <v>77</v>
      </c>
      <c r="D12" s="5" t="n">
        <v>96</v>
      </c>
      <c r="E12" s="5" t="n">
        <v>177</v>
      </c>
    </row>
    <row r="13" spans="1:5">
      <c r="A13" s="4" t="s">
        <v>366</v>
      </c>
    </row>
    <row r="14" spans="1:5">
      <c r="A14" s="3" t="s">
        <v>361</v>
      </c>
    </row>
    <row r="15" spans="1:5">
      <c r="A15" s="4" t="s">
        <v>119</v>
      </c>
      <c r="B15" s="5" t="n">
        <v>221</v>
      </c>
      <c r="C15" s="5" t="n">
        <v>190</v>
      </c>
      <c r="D15" s="5" t="n">
        <v>616</v>
      </c>
      <c r="E15" s="5" t="n">
        <v>411</v>
      </c>
    </row>
    <row r="16" spans="1:5">
      <c r="A16" s="4" t="s">
        <v>367</v>
      </c>
    </row>
    <row r="17" spans="1:5">
      <c r="A17" s="3" t="s">
        <v>361</v>
      </c>
    </row>
    <row r="18" spans="1:5">
      <c r="A18" s="4" t="s">
        <v>119</v>
      </c>
      <c r="B18" s="7" t="n">
        <v>1594</v>
      </c>
      <c r="C18" s="7" t="n">
        <v>1635</v>
      </c>
      <c r="D18" s="7" t="n">
        <v>5024</v>
      </c>
      <c r="E18" s="7" t="n">
        <v>34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68</v>
      </c>
      <c r="B1" s="2" t="s">
        <v>76</v>
      </c>
      <c r="D1" s="2" t="s">
        <v>1</v>
      </c>
    </row>
    <row r="2" spans="1:6">
      <c r="B2" s="2" t="s">
        <v>2</v>
      </c>
      <c r="C2" s="2" t="s">
        <v>77</v>
      </c>
      <c r="D2" s="2" t="s">
        <v>2</v>
      </c>
      <c r="E2" s="2" t="s">
        <v>77</v>
      </c>
      <c r="F2" s="2" t="s">
        <v>369</v>
      </c>
    </row>
    <row r="3" spans="1:6">
      <c r="A3" s="3" t="s">
        <v>370</v>
      </c>
    </row>
    <row r="4" spans="1:6">
      <c r="A4" s="4" t="s">
        <v>371</v>
      </c>
      <c r="B4" s="7" t="n">
        <v>-100000</v>
      </c>
      <c r="C4" s="7" t="n">
        <v>0</v>
      </c>
      <c r="D4" s="7" t="n">
        <v>-100000</v>
      </c>
      <c r="E4" s="7" t="n">
        <v>0</v>
      </c>
    </row>
    <row r="5" spans="1:6">
      <c r="A5" s="4" t="s">
        <v>372</v>
      </c>
    </row>
    <row r="6" spans="1:6">
      <c r="A6" s="3" t="s">
        <v>370</v>
      </c>
    </row>
    <row r="7" spans="1:6">
      <c r="A7" s="4" t="s">
        <v>373</v>
      </c>
      <c r="B7" s="5" t="n">
        <v>0</v>
      </c>
      <c r="C7" s="7" t="n">
        <v>0</v>
      </c>
      <c r="D7" s="7" t="n">
        <v>0</v>
      </c>
      <c r="E7" s="7" t="n">
        <v>0</v>
      </c>
    </row>
    <row r="8" spans="1:6">
      <c r="A8" s="4" t="s">
        <v>374</v>
      </c>
    </row>
    <row r="9" spans="1:6">
      <c r="A9" s="3" t="s">
        <v>370</v>
      </c>
    </row>
    <row r="10" spans="1:6">
      <c r="A10" s="4" t="s">
        <v>375</v>
      </c>
      <c r="D10" s="4" t="s">
        <v>376</v>
      </c>
    </row>
    <row r="11" spans="1:6">
      <c r="A11" s="4" t="s">
        <v>377</v>
      </c>
    </row>
    <row r="12" spans="1:6">
      <c r="A12" s="3" t="s">
        <v>370</v>
      </c>
    </row>
    <row r="13" spans="1:6">
      <c r="A13" s="4" t="s">
        <v>378</v>
      </c>
      <c r="B13" s="7" t="n">
        <v>3600000</v>
      </c>
      <c r="D13" s="7" t="n">
        <v>3600000</v>
      </c>
    </row>
    <row r="14" spans="1:6">
      <c r="A14" s="4" t="s">
        <v>379</v>
      </c>
    </row>
    <row r="15" spans="1:6">
      <c r="A15" s="3" t="s">
        <v>370</v>
      </c>
    </row>
    <row r="16" spans="1:6">
      <c r="A16" s="4" t="s">
        <v>378</v>
      </c>
      <c r="F16" s="7" t="n">
        <v>20000000</v>
      </c>
    </row>
    <row r="17" spans="1:6">
      <c r="A17" s="4" t="s">
        <v>380</v>
      </c>
    </row>
    <row r="18" spans="1:6">
      <c r="A18" s="3" t="s">
        <v>370</v>
      </c>
    </row>
    <row r="19" spans="1:6">
      <c r="A19" s="4" t="s">
        <v>381</v>
      </c>
      <c r="F19" s="4" t="s">
        <v>3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7</v>
      </c>
    </row>
    <row r="2" spans="1:3">
      <c r="A2" s="4" t="s">
        <v>384</v>
      </c>
    </row>
    <row r="3" spans="1:3">
      <c r="A3" s="3" t="s">
        <v>385</v>
      </c>
    </row>
    <row r="4" spans="1:3">
      <c r="A4" s="4" t="s">
        <v>386</v>
      </c>
      <c r="B4" s="7" t="n">
        <v>88</v>
      </c>
      <c r="C4" s="7" t="n">
        <v>714</v>
      </c>
    </row>
    <row r="5" spans="1:3">
      <c r="A5" s="4" t="s">
        <v>387</v>
      </c>
      <c r="B5" s="5" t="n">
        <v>194</v>
      </c>
    </row>
    <row r="6" spans="1:3">
      <c r="A6" s="4" t="s">
        <v>388</v>
      </c>
      <c r="B6" s="5" t="n">
        <v>282</v>
      </c>
      <c r="C6" s="5" t="n">
        <v>714</v>
      </c>
    </row>
    <row r="7" spans="1:3">
      <c r="A7" s="4" t="s">
        <v>389</v>
      </c>
    </row>
    <row r="8" spans="1:3">
      <c r="A8" s="3" t="s">
        <v>385</v>
      </c>
    </row>
    <row r="9" spans="1:3">
      <c r="A9" s="4" t="s">
        <v>386</v>
      </c>
      <c r="B9" s="5" t="n">
        <v>21</v>
      </c>
      <c r="C9" s="5" t="n">
        <v>588</v>
      </c>
    </row>
    <row r="10" spans="1:3">
      <c r="A10" s="4" t="s">
        <v>387</v>
      </c>
      <c r="B10" s="5" t="n">
        <v>108</v>
      </c>
    </row>
    <row r="11" spans="1:3">
      <c r="A11" s="4" t="s">
        <v>388</v>
      </c>
      <c r="B11" s="7" t="n">
        <v>129</v>
      </c>
      <c r="C11" s="5" t="n">
        <v>588</v>
      </c>
    </row>
    <row r="12" spans="1:3">
      <c r="A12" s="4" t="s">
        <v>390</v>
      </c>
    </row>
    <row r="13" spans="1:3">
      <c r="A13" s="3" t="s">
        <v>385</v>
      </c>
    </row>
    <row r="14" spans="1:3">
      <c r="A14" s="4" t="s">
        <v>386</v>
      </c>
      <c r="C14" s="5" t="n">
        <v>30</v>
      </c>
    </row>
    <row r="15" spans="1:3">
      <c r="A15" s="4" t="s">
        <v>388</v>
      </c>
      <c r="C15" s="7"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6</v>
      </c>
      <c r="D1" s="2" t="s">
        <v>1</v>
      </c>
    </row>
    <row r="2" spans="1:5">
      <c r="B2" s="2" t="s">
        <v>2</v>
      </c>
      <c r="C2" s="2" t="s">
        <v>77</v>
      </c>
      <c r="D2" s="2" t="s">
        <v>2</v>
      </c>
      <c r="E2" s="2" t="s">
        <v>77</v>
      </c>
    </row>
    <row r="3" spans="1:5">
      <c r="A3" s="4" t="s">
        <v>312</v>
      </c>
    </row>
    <row r="4" spans="1:5">
      <c r="A4" s="3" t="s">
        <v>392</v>
      </c>
    </row>
    <row r="5" spans="1:5">
      <c r="A5" s="4" t="s">
        <v>393</v>
      </c>
      <c r="C5" s="7" t="n">
        <v>-11</v>
      </c>
      <c r="D5" s="7" t="n">
        <v>-36</v>
      </c>
    </row>
    <row r="6" spans="1:5">
      <c r="A6" s="4" t="s">
        <v>394</v>
      </c>
    </row>
    <row r="7" spans="1:5">
      <c r="A7" s="3" t="s">
        <v>392</v>
      </c>
    </row>
    <row r="8" spans="1:5">
      <c r="A8" s="4" t="s">
        <v>395</v>
      </c>
      <c r="B8" s="7" t="n">
        <v>-14</v>
      </c>
      <c r="C8" s="5" t="n">
        <v>-6</v>
      </c>
      <c r="D8" s="5" t="n">
        <v>6</v>
      </c>
      <c r="E8" s="7" t="n">
        <v>-13</v>
      </c>
    </row>
    <row r="9" spans="1:5">
      <c r="A9" s="4" t="s">
        <v>309</v>
      </c>
    </row>
    <row r="10" spans="1:5">
      <c r="A10" s="3" t="s">
        <v>392</v>
      </c>
    </row>
    <row r="11" spans="1:5">
      <c r="A11" s="4" t="s">
        <v>393</v>
      </c>
      <c r="B11" s="5" t="n">
        <v>27</v>
      </c>
      <c r="C11" s="5" t="n">
        <v>356</v>
      </c>
      <c r="D11" s="5" t="n">
        <v>-44</v>
      </c>
      <c r="E11" s="5" t="n">
        <v>1197</v>
      </c>
    </row>
    <row r="12" spans="1:5">
      <c r="A12" s="4" t="s">
        <v>396</v>
      </c>
    </row>
    <row r="13" spans="1:5">
      <c r="A13" s="3" t="s">
        <v>392</v>
      </c>
    </row>
    <row r="14" spans="1:5">
      <c r="A14" s="4" t="s">
        <v>395</v>
      </c>
      <c r="B14" s="7" t="n">
        <v>-323</v>
      </c>
      <c r="C14" s="7" t="n">
        <v>106</v>
      </c>
      <c r="D14" s="7" t="n">
        <v>-1253</v>
      </c>
      <c r="E14" s="7" t="n">
        <v>1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22"/>
  </cols>
  <sheetData>
    <row r="1" spans="1:3">
      <c r="A1" s="1" t="s">
        <v>397</v>
      </c>
      <c r="B1" s="2" t="s">
        <v>1</v>
      </c>
      <c r="C1" s="2" t="s">
        <v>398</v>
      </c>
    </row>
    <row r="2" spans="1:3">
      <c r="B2" s="2" t="s">
        <v>399</v>
      </c>
      <c r="C2" s="2" t="s">
        <v>400</v>
      </c>
    </row>
    <row r="3" spans="1:3">
      <c r="A3" s="3" t="s">
        <v>285</v>
      </c>
    </row>
    <row r="4" spans="1:3">
      <c r="A4" s="4" t="s">
        <v>401</v>
      </c>
      <c r="B4" s="5" t="n">
        <v>1</v>
      </c>
    </row>
    <row r="5" spans="1:3">
      <c r="A5" s="4" t="s">
        <v>402</v>
      </c>
    </row>
    <row r="6" spans="1:3">
      <c r="A6" s="3" t="s">
        <v>285</v>
      </c>
    </row>
    <row r="7" spans="1:3">
      <c r="A7" s="4" t="s">
        <v>403</v>
      </c>
      <c r="B7" s="10" t="n">
        <v>1.2</v>
      </c>
    </row>
    <row r="8" spans="1:3">
      <c r="A8" s="4" t="s">
        <v>299</v>
      </c>
    </row>
    <row r="9" spans="1:3">
      <c r="A9" s="3" t="s">
        <v>285</v>
      </c>
    </row>
    <row r="10" spans="1:3">
      <c r="A10" s="4" t="s">
        <v>404</v>
      </c>
      <c r="B10" s="4" t="s">
        <v>405</v>
      </c>
    </row>
    <row r="11" spans="1:3">
      <c r="A11" s="4" t="s">
        <v>406</v>
      </c>
    </row>
    <row r="12" spans="1:3">
      <c r="A12" s="3" t="s">
        <v>285</v>
      </c>
    </row>
    <row r="13" spans="1:3">
      <c r="A13" s="4" t="s">
        <v>407</v>
      </c>
      <c r="C13" s="5" t="n">
        <v>2</v>
      </c>
    </row>
    <row r="14" spans="1:3">
      <c r="A14" s="4" t="s">
        <v>408</v>
      </c>
    </row>
    <row r="15" spans="1:3">
      <c r="A15" s="3" t="s">
        <v>285</v>
      </c>
    </row>
    <row r="16" spans="1:3">
      <c r="A16" s="4" t="s">
        <v>409</v>
      </c>
      <c r="C16" s="4" t="s">
        <v>410</v>
      </c>
    </row>
    <row r="17" spans="1:3">
      <c r="A17" s="4" t="s">
        <v>411</v>
      </c>
    </row>
    <row r="18" spans="1:3">
      <c r="A18" s="3" t="s">
        <v>285</v>
      </c>
    </row>
    <row r="19" spans="1:3">
      <c r="A19" s="4" t="s">
        <v>407</v>
      </c>
      <c r="B19" s="5" t="n">
        <v>3</v>
      </c>
    </row>
    <row r="20" spans="1:3">
      <c r="A20" s="4" t="s">
        <v>412</v>
      </c>
    </row>
    <row r="21" spans="1:3">
      <c r="A21" s="3" t="s">
        <v>285</v>
      </c>
    </row>
    <row r="22" spans="1:3">
      <c r="A22" s="4" t="s">
        <v>409</v>
      </c>
      <c r="B22"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6</v>
      </c>
      <c r="D1" s="2" t="s">
        <v>1</v>
      </c>
    </row>
    <row r="2" spans="1:5">
      <c r="B2" s="2" t="s">
        <v>2</v>
      </c>
      <c r="C2" s="2" t="s">
        <v>77</v>
      </c>
      <c r="D2" s="2" t="s">
        <v>2</v>
      </c>
      <c r="E2" s="2" t="s">
        <v>77</v>
      </c>
    </row>
    <row r="3" spans="1:5">
      <c r="A3" s="3" t="s">
        <v>285</v>
      </c>
    </row>
    <row r="4" spans="1:5">
      <c r="A4" s="4" t="s">
        <v>415</v>
      </c>
      <c r="B4" s="4" t="s">
        <v>416</v>
      </c>
      <c r="C4" s="4" t="s">
        <v>417</v>
      </c>
      <c r="D4" s="4" t="s">
        <v>418</v>
      </c>
      <c r="E4" s="4" t="s">
        <v>419</v>
      </c>
    </row>
    <row r="5" spans="1:5">
      <c r="A5" s="4" t="s">
        <v>420</v>
      </c>
    </row>
    <row r="6" spans="1:5">
      <c r="A6" s="3" t="s">
        <v>285</v>
      </c>
    </row>
    <row r="7" spans="1:5">
      <c r="A7" s="4" t="s">
        <v>415</v>
      </c>
      <c r="B7" s="4" t="s">
        <v>421</v>
      </c>
      <c r="C7" s="4" t="s">
        <v>422</v>
      </c>
      <c r="D7" s="4" t="s">
        <v>423</v>
      </c>
      <c r="E7" s="4" t="s">
        <v>424</v>
      </c>
    </row>
    <row r="8" spans="1:5">
      <c r="A8" s="4" t="s">
        <v>425</v>
      </c>
    </row>
    <row r="9" spans="1:5">
      <c r="A9" s="3" t="s">
        <v>285</v>
      </c>
    </row>
    <row r="10" spans="1:5">
      <c r="A10" s="4" t="s">
        <v>415</v>
      </c>
      <c r="B10" s="4" t="s">
        <v>426</v>
      </c>
      <c r="C10" s="4" t="s">
        <v>427</v>
      </c>
      <c r="D10" s="4" t="s">
        <v>428</v>
      </c>
      <c r="E10" s="4" t="s">
        <v>4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34079</v>
      </c>
      <c r="C4" s="7" t="n">
        <v>242610</v>
      </c>
      <c r="D4" s="7" t="n">
        <v>839134</v>
      </c>
      <c r="E4" s="7" t="n">
        <v>675465</v>
      </c>
    </row>
    <row r="5" spans="1:5">
      <c r="A5" s="4" t="s">
        <v>80</v>
      </c>
      <c r="B5" s="5" t="n">
        <v>199084</v>
      </c>
      <c r="C5" s="5" t="n">
        <v>199914</v>
      </c>
      <c r="D5" s="5" t="n">
        <v>709270</v>
      </c>
      <c r="E5" s="5" t="n">
        <v>551903</v>
      </c>
    </row>
    <row r="6" spans="1:5">
      <c r="A6" s="4" t="s">
        <v>81</v>
      </c>
      <c r="B6" s="5" t="n">
        <v>34995</v>
      </c>
      <c r="C6" s="5" t="n">
        <v>42696</v>
      </c>
      <c r="D6" s="5" t="n">
        <v>129864</v>
      </c>
      <c r="E6" s="5" t="n">
        <v>123562</v>
      </c>
    </row>
    <row r="7" spans="1:5">
      <c r="A7" s="3" t="s">
        <v>82</v>
      </c>
    </row>
    <row r="8" spans="1:5">
      <c r="A8" s="4" t="s">
        <v>83</v>
      </c>
      <c r="B8" s="5" t="n">
        <v>3284</v>
      </c>
      <c r="C8" s="5" t="n">
        <v>2722</v>
      </c>
      <c r="D8" s="5" t="n">
        <v>9228</v>
      </c>
      <c r="E8" s="5" t="n">
        <v>8402</v>
      </c>
    </row>
    <row r="9" spans="1:5">
      <c r="A9" s="4" t="s">
        <v>84</v>
      </c>
      <c r="B9" s="5" t="n">
        <v>3839</v>
      </c>
      <c r="C9" s="5" t="n">
        <v>3662</v>
      </c>
      <c r="D9" s="5" t="n">
        <v>11274</v>
      </c>
      <c r="E9" s="5" t="n">
        <v>10064</v>
      </c>
    </row>
    <row r="10" spans="1:5">
      <c r="A10" s="4" t="s">
        <v>85</v>
      </c>
      <c r="B10" s="5" t="n">
        <v>26950</v>
      </c>
      <c r="C10" s="5" t="n">
        <v>13050</v>
      </c>
      <c r="D10" s="5" t="n">
        <v>58868</v>
      </c>
      <c r="E10" s="5" t="n">
        <v>37656</v>
      </c>
    </row>
    <row r="11" spans="1:5">
      <c r="A11" s="4" t="s">
        <v>86</v>
      </c>
      <c r="B11" s="5" t="n">
        <v>34073</v>
      </c>
      <c r="C11" s="5" t="n">
        <v>19434</v>
      </c>
      <c r="D11" s="5" t="n">
        <v>79370</v>
      </c>
      <c r="E11" s="5" t="n">
        <v>56122</v>
      </c>
    </row>
    <row r="12" spans="1:5">
      <c r="A12" s="4" t="s">
        <v>87</v>
      </c>
      <c r="B12" s="5" t="n">
        <v>922</v>
      </c>
      <c r="C12" s="5" t="n">
        <v>23262</v>
      </c>
      <c r="D12" s="5" t="n">
        <v>50494</v>
      </c>
      <c r="E12" s="5" t="n">
        <v>67440</v>
      </c>
    </row>
    <row r="13" spans="1:5">
      <c r="A13" s="4" t="s">
        <v>88</v>
      </c>
      <c r="B13" s="5" t="n">
        <v>-2766</v>
      </c>
      <c r="C13" s="5" t="n">
        <v>-19</v>
      </c>
      <c r="D13" s="5" t="n">
        <v>-3249</v>
      </c>
      <c r="E13" s="5" t="n">
        <v>-2077</v>
      </c>
    </row>
    <row r="14" spans="1:5">
      <c r="A14" s="4" t="s">
        <v>89</v>
      </c>
      <c r="B14" s="5" t="n">
        <v>-1844</v>
      </c>
      <c r="C14" s="5" t="n">
        <v>23243</v>
      </c>
      <c r="D14" s="5" t="n">
        <v>47245</v>
      </c>
      <c r="E14" s="5" t="n">
        <v>65363</v>
      </c>
    </row>
    <row r="15" spans="1:5">
      <c r="A15" s="4" t="s">
        <v>90</v>
      </c>
      <c r="B15" s="5" t="n">
        <v>4596</v>
      </c>
      <c r="C15" s="5" t="n">
        <v>3527</v>
      </c>
      <c r="D15" s="5" t="n">
        <v>9984</v>
      </c>
      <c r="E15" s="5" t="n">
        <v>11127</v>
      </c>
    </row>
    <row r="16" spans="1:5">
      <c r="A16" s="4" t="s">
        <v>91</v>
      </c>
      <c r="B16" s="5" t="n">
        <v>-6440</v>
      </c>
      <c r="C16" s="5" t="n">
        <v>19716</v>
      </c>
      <c r="D16" s="5" t="n">
        <v>37261</v>
      </c>
      <c r="E16" s="5" t="n">
        <v>54236</v>
      </c>
    </row>
    <row r="17" spans="1:5">
      <c r="A17" s="4" t="s">
        <v>92</v>
      </c>
      <c r="B17" s="5" t="n">
        <v>-443</v>
      </c>
      <c r="D17" s="5" t="n">
        <v>-443</v>
      </c>
    </row>
    <row r="18" spans="1:5">
      <c r="A18" s="4" t="s">
        <v>93</v>
      </c>
      <c r="B18" s="7" t="n">
        <v>-5997</v>
      </c>
      <c r="C18" s="7" t="n">
        <v>19716</v>
      </c>
      <c r="D18" s="7" t="n">
        <v>37704</v>
      </c>
      <c r="E18" s="7" t="n">
        <v>54236</v>
      </c>
    </row>
    <row r="19" spans="1:5">
      <c r="A19" s="3" t="s">
        <v>94</v>
      </c>
    </row>
    <row r="20" spans="1:5">
      <c r="A20" s="4" t="s">
        <v>95</v>
      </c>
      <c r="B20" s="9" t="n">
        <v>-0.15</v>
      </c>
      <c r="C20" s="9" t="n">
        <v>0.59</v>
      </c>
      <c r="D20" s="9" t="n">
        <v>0.99</v>
      </c>
      <c r="E20" s="9" t="n">
        <v>1.63</v>
      </c>
    </row>
    <row r="21" spans="1:5">
      <c r="A21" s="4" t="s">
        <v>96</v>
      </c>
      <c r="B21" s="9" t="n">
        <v>-0.15</v>
      </c>
      <c r="C21" s="9" t="n">
        <v>0.57</v>
      </c>
      <c r="D21" s="9" t="n">
        <v>0.97</v>
      </c>
      <c r="E21" s="9" t="n">
        <v>1.59</v>
      </c>
    </row>
    <row r="22" spans="1:5">
      <c r="A22" s="3" t="s">
        <v>97</v>
      </c>
    </row>
    <row r="23" spans="1:5">
      <c r="A23" s="4" t="s">
        <v>95</v>
      </c>
      <c r="B23" s="5" t="n">
        <v>38930</v>
      </c>
      <c r="C23" s="5" t="n">
        <v>33540</v>
      </c>
      <c r="D23" s="5" t="n">
        <v>38152</v>
      </c>
      <c r="E23" s="5" t="n">
        <v>33342</v>
      </c>
    </row>
    <row r="24" spans="1:5">
      <c r="A24" s="4" t="s">
        <v>96</v>
      </c>
      <c r="B24" s="5" t="n">
        <v>38930</v>
      </c>
      <c r="C24" s="5" t="n">
        <v>34360</v>
      </c>
      <c r="D24" s="5" t="n">
        <v>38745</v>
      </c>
      <c r="E24" s="5" t="n">
        <v>34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7</v>
      </c>
    </row>
    <row r="2" spans="1:3">
      <c r="A2" s="3" t="s">
        <v>431</v>
      </c>
    </row>
    <row r="3" spans="1:3">
      <c r="A3" s="4" t="s">
        <v>432</v>
      </c>
      <c r="B3" s="7" t="n">
        <v>146912</v>
      </c>
      <c r="C3" s="7" t="n">
        <v>183457</v>
      </c>
    </row>
    <row r="4" spans="1:3">
      <c r="A4" s="4" t="s">
        <v>433</v>
      </c>
      <c r="B4" s="5" t="n">
        <v>32563</v>
      </c>
      <c r="C4" s="5" t="n">
        <v>43826</v>
      </c>
    </row>
    <row r="5" spans="1:3">
      <c r="A5" s="4" t="s">
        <v>434</v>
      </c>
      <c r="B5" s="5" t="n">
        <v>19103</v>
      </c>
      <c r="C5" s="5" t="n">
        <v>9557</v>
      </c>
    </row>
    <row r="6" spans="1:3">
      <c r="A6" s="4" t="s">
        <v>415</v>
      </c>
      <c r="B6" s="7" t="n">
        <v>198578</v>
      </c>
      <c r="C6" s="7" t="n">
        <v>2368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436</v>
      </c>
    </row>
    <row r="3" spans="1:3">
      <c r="A3" s="4" t="s">
        <v>437</v>
      </c>
      <c r="B3" s="7" t="n">
        <v>-41193</v>
      </c>
      <c r="C3" s="7" t="n">
        <v>-38879</v>
      </c>
    </row>
    <row r="4" spans="1:3">
      <c r="A4" s="4" t="s">
        <v>438</v>
      </c>
      <c r="B4" s="5" t="n">
        <v>123666</v>
      </c>
      <c r="C4" s="5" t="n">
        <v>18731</v>
      </c>
    </row>
    <row r="5" spans="1:3">
      <c r="A5" s="4" t="s">
        <v>439</v>
      </c>
      <c r="B5" s="5" t="n">
        <v>10080</v>
      </c>
      <c r="C5" s="5" t="n">
        <v>13515</v>
      </c>
    </row>
    <row r="6" spans="1:3">
      <c r="A6" s="4" t="s">
        <v>415</v>
      </c>
      <c r="B6" s="5" t="n">
        <v>133746</v>
      </c>
      <c r="C6" s="5" t="n">
        <v>32246</v>
      </c>
    </row>
    <row r="7" spans="1:3">
      <c r="A7" s="4" t="s">
        <v>440</v>
      </c>
    </row>
    <row r="8" spans="1:3">
      <c r="A8" s="3" t="s">
        <v>436</v>
      </c>
    </row>
    <row r="9" spans="1:3">
      <c r="A9" s="4" t="s">
        <v>441</v>
      </c>
      <c r="B9" s="5" t="n">
        <v>14012</v>
      </c>
    </row>
    <row r="10" spans="1:3">
      <c r="A10" s="4" t="s">
        <v>442</v>
      </c>
    </row>
    <row r="11" spans="1:3">
      <c r="A11" s="3" t="s">
        <v>436</v>
      </c>
    </row>
    <row r="12" spans="1:3">
      <c r="A12" s="4" t="s">
        <v>441</v>
      </c>
      <c r="B12" s="5" t="n">
        <v>24399</v>
      </c>
    </row>
    <row r="13" spans="1:3">
      <c r="A13" s="4" t="s">
        <v>443</v>
      </c>
    </row>
    <row r="14" spans="1:3">
      <c r="A14" s="3" t="s">
        <v>436</v>
      </c>
    </row>
    <row r="15" spans="1:3">
      <c r="A15" s="4" t="s">
        <v>441</v>
      </c>
      <c r="B15" s="5" t="n">
        <v>29144</v>
      </c>
      <c r="C15" s="5" t="n">
        <v>11672</v>
      </c>
    </row>
    <row r="16" spans="1:3">
      <c r="A16" s="4" t="s">
        <v>444</v>
      </c>
    </row>
    <row r="17" spans="1:3">
      <c r="A17" s="3" t="s">
        <v>436</v>
      </c>
    </row>
    <row r="18" spans="1:3">
      <c r="A18" s="4" t="s">
        <v>441</v>
      </c>
      <c r="B18" s="5" t="n">
        <v>3873</v>
      </c>
      <c r="C18" s="5" t="n">
        <v>3318</v>
      </c>
    </row>
    <row r="19" spans="1:3">
      <c r="A19" s="4" t="s">
        <v>445</v>
      </c>
    </row>
    <row r="20" spans="1:3">
      <c r="A20" s="3" t="s">
        <v>436</v>
      </c>
    </row>
    <row r="21" spans="1:3">
      <c r="A21" s="4" t="s">
        <v>441</v>
      </c>
      <c r="B21" s="5" t="n">
        <v>54743</v>
      </c>
      <c r="C21" s="5" t="n">
        <v>19781</v>
      </c>
    </row>
    <row r="22" spans="1:3">
      <c r="A22" s="4" t="s">
        <v>446</v>
      </c>
    </row>
    <row r="23" spans="1:3">
      <c r="A23" s="3" t="s">
        <v>436</v>
      </c>
    </row>
    <row r="24" spans="1:3">
      <c r="A24" s="4" t="s">
        <v>441</v>
      </c>
      <c r="B24" s="5" t="n">
        <v>38288</v>
      </c>
      <c r="C24" s="7" t="n">
        <v>22839</v>
      </c>
    </row>
    <row r="25" spans="1:3">
      <c r="A25" s="4" t="s">
        <v>447</v>
      </c>
    </row>
    <row r="26" spans="1:3">
      <c r="A26" s="3" t="s">
        <v>436</v>
      </c>
    </row>
    <row r="27" spans="1:3">
      <c r="A27" s="4" t="s">
        <v>441</v>
      </c>
      <c r="B27" s="7" t="n">
        <v>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48</v>
      </c>
      <c r="B1" s="2" t="s">
        <v>449</v>
      </c>
      <c r="C1" s="2" t="s">
        <v>450</v>
      </c>
      <c r="D1" s="2" t="s">
        <v>451</v>
      </c>
      <c r="E1" s="2" t="s">
        <v>2</v>
      </c>
      <c r="F1" s="2" t="s">
        <v>323</v>
      </c>
      <c r="G1" s="2" t="s">
        <v>2</v>
      </c>
      <c r="H1" s="2" t="s">
        <v>77</v>
      </c>
      <c r="I1" s="2" t="s">
        <v>2</v>
      </c>
      <c r="J1" s="2" t="s">
        <v>77</v>
      </c>
      <c r="K1" s="2" t="s">
        <v>27</v>
      </c>
    </row>
    <row r="2" spans="1:11">
      <c r="A2" s="3" t="s">
        <v>452</v>
      </c>
    </row>
    <row r="3" spans="1:11">
      <c r="A3" s="4" t="s">
        <v>453</v>
      </c>
      <c r="E3" s="7" t="n">
        <v>4163</v>
      </c>
      <c r="G3" s="7" t="n">
        <v>4163</v>
      </c>
      <c r="I3" s="7" t="n">
        <v>4163</v>
      </c>
    </row>
    <row r="4" spans="1:11">
      <c r="A4" s="4" t="s">
        <v>454</v>
      </c>
      <c r="E4" s="7" t="n">
        <v>330984</v>
      </c>
      <c r="G4" s="5" t="n">
        <v>330984</v>
      </c>
      <c r="I4" s="5" t="n">
        <v>330984</v>
      </c>
      <c r="K4" s="7" t="n">
        <v>39893</v>
      </c>
    </row>
    <row r="5" spans="1:11">
      <c r="A5" s="4" t="s">
        <v>79</v>
      </c>
      <c r="G5" s="5" t="n">
        <v>234079</v>
      </c>
      <c r="H5" s="7" t="n">
        <v>242610</v>
      </c>
      <c r="I5" s="5" t="n">
        <v>839134</v>
      </c>
      <c r="J5" s="7" t="n">
        <v>675465</v>
      </c>
    </row>
    <row r="6" spans="1:11">
      <c r="A6" s="4" t="s">
        <v>117</v>
      </c>
      <c r="G6" s="7" t="n">
        <v>2400</v>
      </c>
      <c r="H6" s="7" t="n">
        <v>1200</v>
      </c>
      <c r="I6" s="7" t="n">
        <v>4607</v>
      </c>
      <c r="J6" s="7" t="n">
        <v>3693</v>
      </c>
    </row>
    <row r="7" spans="1:11">
      <c r="A7" s="4" t="s">
        <v>455</v>
      </c>
    </row>
    <row r="8" spans="1:11">
      <c r="A8" s="3" t="s">
        <v>452</v>
      </c>
    </row>
    <row r="9" spans="1:11">
      <c r="A9" s="4" t="s">
        <v>456</v>
      </c>
      <c r="D9" s="4" t="s">
        <v>457</v>
      </c>
    </row>
    <row r="10" spans="1:11">
      <c r="A10" s="4" t="s">
        <v>288</v>
      </c>
    </row>
    <row r="11" spans="1:11">
      <c r="A11" s="3" t="s">
        <v>452</v>
      </c>
    </row>
    <row r="12" spans="1:11">
      <c r="A12" s="4" t="s">
        <v>289</v>
      </c>
      <c r="E12" s="4" t="s">
        <v>290</v>
      </c>
      <c r="G12" s="4" t="s">
        <v>290</v>
      </c>
      <c r="I12" s="4" t="s">
        <v>290</v>
      </c>
    </row>
    <row r="13" spans="1:11">
      <c r="A13" s="4" t="s">
        <v>458</v>
      </c>
      <c r="D13" s="4" t="s">
        <v>459</v>
      </c>
    </row>
    <row r="14" spans="1:11">
      <c r="A14" s="4" t="s">
        <v>460</v>
      </c>
    </row>
    <row r="15" spans="1:11">
      <c r="A15" s="3" t="s">
        <v>452</v>
      </c>
    </row>
    <row r="16" spans="1:11">
      <c r="A16" s="4" t="s">
        <v>289</v>
      </c>
      <c r="D16" s="4" t="s">
        <v>292</v>
      </c>
    </row>
    <row r="17" spans="1:11">
      <c r="A17" s="4" t="s">
        <v>461</v>
      </c>
    </row>
    <row r="18" spans="1:11">
      <c r="A18" s="3" t="s">
        <v>452</v>
      </c>
    </row>
    <row r="19" spans="1:11">
      <c r="A19" s="4" t="s">
        <v>458</v>
      </c>
      <c r="D19" s="4" t="s">
        <v>462</v>
      </c>
    </row>
    <row r="20" spans="1:11">
      <c r="A20" s="4" t="s">
        <v>306</v>
      </c>
    </row>
    <row r="21" spans="1:11">
      <c r="A21" s="3" t="s">
        <v>452</v>
      </c>
    </row>
    <row r="22" spans="1:11">
      <c r="A22" s="4" t="s">
        <v>463</v>
      </c>
      <c r="I22" s="4" t="s">
        <v>464</v>
      </c>
    </row>
    <row r="23" spans="1:11">
      <c r="A23" s="4" t="s">
        <v>465</v>
      </c>
      <c r="C23" s="7" t="n">
        <v>346163</v>
      </c>
    </row>
    <row r="24" spans="1:11">
      <c r="A24" s="4" t="s">
        <v>466</v>
      </c>
      <c r="C24" s="5" t="n">
        <v>342000</v>
      </c>
    </row>
    <row r="25" spans="1:11">
      <c r="A25" s="4" t="s">
        <v>453</v>
      </c>
      <c r="C25" s="5" t="n">
        <v>4200</v>
      </c>
    </row>
    <row r="26" spans="1:11">
      <c r="A26" s="4" t="s">
        <v>467</v>
      </c>
      <c r="C26" s="5" t="n">
        <v>15000</v>
      </c>
    </row>
    <row r="27" spans="1:11">
      <c r="A27" s="4" t="s">
        <v>468</v>
      </c>
      <c r="C27" s="5" t="n">
        <v>9400</v>
      </c>
      <c r="G27" s="7" t="n">
        <v>9400</v>
      </c>
      <c r="I27" s="7" t="n">
        <v>9400</v>
      </c>
    </row>
    <row r="28" spans="1:11">
      <c r="A28" s="4" t="s">
        <v>469</v>
      </c>
      <c r="C28" s="5" t="n">
        <v>350000</v>
      </c>
    </row>
    <row r="29" spans="1:11">
      <c r="A29" s="4" t="s">
        <v>470</v>
      </c>
      <c r="D29" s="7" t="n">
        <v>8600</v>
      </c>
    </row>
    <row r="30" spans="1:11">
      <c r="A30" s="4" t="s">
        <v>471</v>
      </c>
      <c r="D30" s="4" t="s">
        <v>472</v>
      </c>
    </row>
    <row r="31" spans="1:11">
      <c r="A31" s="4" t="s">
        <v>79</v>
      </c>
      <c r="G31" s="5" t="n">
        <v>22500</v>
      </c>
      <c r="I31" s="5" t="n">
        <v>22500</v>
      </c>
    </row>
    <row r="32" spans="1:11">
      <c r="A32" s="4" t="s">
        <v>117</v>
      </c>
      <c r="G32" s="5" t="n">
        <v>1300</v>
      </c>
      <c r="I32" s="5" t="n">
        <v>1300</v>
      </c>
    </row>
    <row r="33" spans="1:11">
      <c r="A33" s="4" t="s">
        <v>473</v>
      </c>
      <c r="E33" s="7" t="n">
        <v>5200</v>
      </c>
    </row>
    <row r="34" spans="1:11">
      <c r="A34" s="4" t="s">
        <v>474</v>
      </c>
      <c r="E34" s="7" t="n">
        <v>5200</v>
      </c>
      <c r="G34" s="5" t="n">
        <v>5200</v>
      </c>
      <c r="I34" s="5" t="n">
        <v>5200</v>
      </c>
    </row>
    <row r="35" spans="1:11">
      <c r="A35" s="4" t="s">
        <v>475</v>
      </c>
    </row>
    <row r="36" spans="1:11">
      <c r="A36" s="3" t="s">
        <v>452</v>
      </c>
    </row>
    <row r="37" spans="1:11">
      <c r="A37" s="4" t="s">
        <v>468</v>
      </c>
      <c r="G37" s="5" t="n">
        <v>9400</v>
      </c>
      <c r="I37" s="7" t="n">
        <v>9400</v>
      </c>
    </row>
    <row r="38" spans="1:11">
      <c r="A38" s="4" t="s">
        <v>476</v>
      </c>
    </row>
    <row r="39" spans="1:11">
      <c r="A39" s="3" t="s">
        <v>452</v>
      </c>
    </row>
    <row r="40" spans="1:11">
      <c r="A40" s="4" t="s">
        <v>477</v>
      </c>
      <c r="F40" s="5" t="n">
        <v>39000</v>
      </c>
    </row>
    <row r="41" spans="1:11">
      <c r="A41" s="4" t="s">
        <v>478</v>
      </c>
    </row>
    <row r="42" spans="1:11">
      <c r="A42" s="3" t="s">
        <v>452</v>
      </c>
    </row>
    <row r="43" spans="1:11">
      <c r="A43" s="4" t="s">
        <v>479</v>
      </c>
      <c r="C43" s="5" t="n">
        <v>2300</v>
      </c>
    </row>
    <row r="44" spans="1:11">
      <c r="A44" s="4" t="s">
        <v>480</v>
      </c>
    </row>
    <row r="45" spans="1:11">
      <c r="A45" s="3" t="s">
        <v>452</v>
      </c>
    </row>
    <row r="46" spans="1:11">
      <c r="A46" s="4" t="s">
        <v>479</v>
      </c>
      <c r="C46" s="7" t="n">
        <v>3400</v>
      </c>
    </row>
    <row r="47" spans="1:11">
      <c r="A47" s="4" t="s">
        <v>288</v>
      </c>
    </row>
    <row r="48" spans="1:11">
      <c r="A48" s="3" t="s">
        <v>452</v>
      </c>
    </row>
    <row r="49" spans="1:11">
      <c r="A49" s="4" t="s">
        <v>481</v>
      </c>
      <c r="D49" s="4" t="s">
        <v>482</v>
      </c>
    </row>
    <row r="50" spans="1:11">
      <c r="A50" s="4" t="s">
        <v>454</v>
      </c>
      <c r="D50" s="7" t="n">
        <v>30000</v>
      </c>
    </row>
    <row r="51" spans="1:11">
      <c r="A51" s="4" t="s">
        <v>483</v>
      </c>
      <c r="G51" s="7" t="n">
        <v>1200</v>
      </c>
    </row>
    <row r="52" spans="1:11">
      <c r="A52" s="4" t="s">
        <v>484</v>
      </c>
    </row>
    <row r="53" spans="1:11">
      <c r="A53" s="3" t="s">
        <v>452</v>
      </c>
    </row>
    <row r="54" spans="1:11">
      <c r="A54" s="4" t="s">
        <v>483</v>
      </c>
      <c r="B54" s="7" t="n">
        <v>28800</v>
      </c>
    </row>
    <row r="55" spans="1:11">
      <c r="A55" s="4" t="s">
        <v>485</v>
      </c>
    </row>
    <row r="56" spans="1:11">
      <c r="A56" s="3" t="s">
        <v>452</v>
      </c>
    </row>
    <row r="57" spans="1:11">
      <c r="A57" s="4" t="s">
        <v>481</v>
      </c>
      <c r="D57" s="4" t="s">
        <v>4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450</v>
      </c>
      <c r="C1" s="2" t="s">
        <v>2</v>
      </c>
      <c r="D1" s="2" t="s">
        <v>27</v>
      </c>
    </row>
    <row r="2" spans="1:4">
      <c r="A2" s="3" t="s">
        <v>452</v>
      </c>
    </row>
    <row r="3" spans="1:4">
      <c r="A3" s="4" t="s">
        <v>35</v>
      </c>
      <c r="C3" s="7" t="n">
        <v>151869</v>
      </c>
      <c r="D3" s="7" t="n">
        <v>85248</v>
      </c>
    </row>
    <row r="4" spans="1:4">
      <c r="A4" s="4" t="s">
        <v>306</v>
      </c>
    </row>
    <row r="5" spans="1:4">
      <c r="A5" s="3" t="s">
        <v>452</v>
      </c>
    </row>
    <row r="6" spans="1:4">
      <c r="A6" s="4" t="s">
        <v>29</v>
      </c>
      <c r="B6" s="7" t="n">
        <v>18991</v>
      </c>
    </row>
    <row r="7" spans="1:4">
      <c r="A7" s="4" t="s">
        <v>123</v>
      </c>
      <c r="B7" s="5" t="n">
        <v>18683</v>
      </c>
    </row>
    <row r="8" spans="1:4">
      <c r="A8" s="4" t="s">
        <v>31</v>
      </c>
      <c r="B8" s="5" t="n">
        <v>474</v>
      </c>
    </row>
    <row r="9" spans="1:4">
      <c r="A9" s="4" t="s">
        <v>32</v>
      </c>
      <c r="B9" s="5" t="n">
        <v>13194</v>
      </c>
    </row>
    <row r="10" spans="1:4">
      <c r="A10" s="4" t="s">
        <v>488</v>
      </c>
      <c r="B10" s="5" t="n">
        <v>98738</v>
      </c>
    </row>
    <row r="11" spans="1:4">
      <c r="A11" s="4" t="s">
        <v>35</v>
      </c>
      <c r="B11" s="5" t="n">
        <v>66622</v>
      </c>
    </row>
    <row r="12" spans="1:4">
      <c r="A12" s="4" t="s">
        <v>489</v>
      </c>
      <c r="B12" s="5" t="n">
        <v>176200</v>
      </c>
    </row>
    <row r="13" spans="1:4">
      <c r="A13" s="4" t="s">
        <v>490</v>
      </c>
      <c r="B13" s="5" t="n">
        <v>392902</v>
      </c>
    </row>
    <row r="14" spans="1:4">
      <c r="A14" s="4" t="s">
        <v>42</v>
      </c>
      <c r="B14" s="5" t="n">
        <v>-9362</v>
      </c>
    </row>
    <row r="15" spans="1:4">
      <c r="A15" s="4" t="s">
        <v>43</v>
      </c>
      <c r="B15" s="5" t="n">
        <v>-2904</v>
      </c>
    </row>
    <row r="16" spans="1:4">
      <c r="A16" s="4" t="s">
        <v>45</v>
      </c>
      <c r="B16" s="5" t="n">
        <v>-8945</v>
      </c>
    </row>
    <row r="17" spans="1:4">
      <c r="A17" s="4" t="s">
        <v>126</v>
      </c>
      <c r="B17" s="5" t="n">
        <v>-13115</v>
      </c>
    </row>
    <row r="18" spans="1:4">
      <c r="A18" s="4" t="s">
        <v>61</v>
      </c>
      <c r="B18" s="5" t="n">
        <v>-12413</v>
      </c>
    </row>
    <row r="19" spans="1:4">
      <c r="A19" s="4" t="s">
        <v>491</v>
      </c>
      <c r="B19" s="5" t="n">
        <v>-46739</v>
      </c>
    </row>
    <row r="20" spans="1:4">
      <c r="A20" s="4" t="s">
        <v>465</v>
      </c>
      <c r="B20" s="7" t="n">
        <v>3461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450</v>
      </c>
      <c r="C1" s="2" t="s">
        <v>2</v>
      </c>
    </row>
    <row r="2" spans="1:3">
      <c r="A2" s="3" t="s">
        <v>452</v>
      </c>
    </row>
    <row r="3" spans="1:3">
      <c r="A3" s="4" t="s">
        <v>489</v>
      </c>
      <c r="B3" s="7" t="n">
        <v>176200</v>
      </c>
    </row>
    <row r="4" spans="1:3">
      <c r="A4" s="4" t="s">
        <v>493</v>
      </c>
    </row>
    <row r="5" spans="1:3">
      <c r="A5" s="3" t="s">
        <v>452</v>
      </c>
    </row>
    <row r="6" spans="1:3">
      <c r="A6" s="4" t="s">
        <v>489</v>
      </c>
      <c r="B6" s="7" t="n">
        <v>79500</v>
      </c>
    </row>
    <row r="7" spans="1:3">
      <c r="A7" s="4" t="s">
        <v>494</v>
      </c>
      <c r="B7" s="4" t="s">
        <v>495</v>
      </c>
      <c r="C7" s="4" t="s">
        <v>495</v>
      </c>
    </row>
    <row r="8" spans="1:3">
      <c r="A8" s="4" t="s">
        <v>496</v>
      </c>
    </row>
    <row r="9" spans="1:3">
      <c r="A9" s="3" t="s">
        <v>452</v>
      </c>
    </row>
    <row r="10" spans="1:3">
      <c r="A10" s="4" t="s">
        <v>489</v>
      </c>
      <c r="B10" s="7" t="n">
        <v>14900</v>
      </c>
    </row>
    <row r="11" spans="1:3">
      <c r="A11" s="4" t="s">
        <v>494</v>
      </c>
      <c r="B11" s="4" t="s">
        <v>497</v>
      </c>
      <c r="C11" s="4" t="s">
        <v>497</v>
      </c>
    </row>
    <row r="12" spans="1:3">
      <c r="A12" s="4" t="s">
        <v>498</v>
      </c>
    </row>
    <row r="13" spans="1:3">
      <c r="A13" s="3" t="s">
        <v>452</v>
      </c>
    </row>
    <row r="14" spans="1:3">
      <c r="A14" s="4" t="s">
        <v>489</v>
      </c>
      <c r="B14" s="7" t="n">
        <v>73200</v>
      </c>
    </row>
    <row r="15" spans="1:3">
      <c r="A15" s="4" t="s">
        <v>494</v>
      </c>
      <c r="B15" s="4" t="s">
        <v>499</v>
      </c>
      <c r="C15" s="4" t="s">
        <v>499</v>
      </c>
    </row>
    <row r="16" spans="1:3">
      <c r="A16" s="4" t="s">
        <v>500</v>
      </c>
    </row>
    <row r="17" spans="1:3">
      <c r="A17" s="3" t="s">
        <v>452</v>
      </c>
    </row>
    <row r="18" spans="1:3">
      <c r="A18" s="4" t="s">
        <v>489</v>
      </c>
      <c r="B18" s="7" t="n">
        <v>8600</v>
      </c>
    </row>
    <row r="19" spans="1:3">
      <c r="A19" s="4" t="s">
        <v>494</v>
      </c>
      <c r="B19" s="4" t="s">
        <v>499</v>
      </c>
      <c r="C19" s="4" t="s">
        <v>4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6</v>
      </c>
      <c r="D1" s="2" t="s">
        <v>1</v>
      </c>
    </row>
    <row r="2" spans="1:5">
      <c r="B2" s="2" t="s">
        <v>2</v>
      </c>
      <c r="C2" s="2" t="s">
        <v>77</v>
      </c>
      <c r="D2" s="2" t="s">
        <v>2</v>
      </c>
      <c r="E2" s="2" t="s">
        <v>77</v>
      </c>
    </row>
    <row r="3" spans="1:5">
      <c r="A3" s="3" t="s">
        <v>452</v>
      </c>
    </row>
    <row r="4" spans="1:5">
      <c r="A4" s="4" t="s">
        <v>502</v>
      </c>
      <c r="B4" s="7" t="n">
        <v>269588</v>
      </c>
      <c r="C4" s="7" t="n">
        <v>298180</v>
      </c>
      <c r="D4" s="7" t="n">
        <v>992514</v>
      </c>
      <c r="E4" s="7" t="n">
        <v>836246</v>
      </c>
    </row>
    <row r="5" spans="1:5">
      <c r="A5" s="4" t="s">
        <v>503</v>
      </c>
      <c r="B5" s="7" t="n">
        <v>-3343</v>
      </c>
      <c r="C5" s="7" t="n">
        <v>16438</v>
      </c>
      <c r="D5" s="7" t="n">
        <v>31321</v>
      </c>
      <c r="E5" s="7" t="n">
        <v>46903</v>
      </c>
    </row>
    <row r="6" spans="1:5">
      <c r="A6" s="4" t="s">
        <v>504</v>
      </c>
      <c r="B6" s="9" t="n">
        <v>-0.09</v>
      </c>
      <c r="C6" s="9" t="n">
        <v>0.49</v>
      </c>
      <c r="D6" s="9" t="n">
        <v>0.82</v>
      </c>
      <c r="E6" s="9" t="n">
        <v>1.41</v>
      </c>
    </row>
    <row r="7" spans="1:5">
      <c r="A7" s="4" t="s">
        <v>505</v>
      </c>
      <c r="B7" s="9" t="n">
        <v>-0.09</v>
      </c>
      <c r="C7" s="9" t="n">
        <v>0.48</v>
      </c>
      <c r="D7" s="9" t="n">
        <v>0.8100000000000001</v>
      </c>
      <c r="E7" s="9" t="n">
        <v>1.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7</v>
      </c>
    </row>
    <row r="2" spans="1:3">
      <c r="A2" s="3" t="s">
        <v>507</v>
      </c>
    </row>
    <row r="3" spans="1:3">
      <c r="A3" s="4" t="s">
        <v>35</v>
      </c>
      <c r="B3" s="7" t="n">
        <v>151869</v>
      </c>
      <c r="C3" s="7" t="n">
        <v>85248</v>
      </c>
    </row>
    <row r="4" spans="1:3">
      <c r="A4" s="4" t="s">
        <v>508</v>
      </c>
      <c r="B4" s="5" t="n">
        <v>203180</v>
      </c>
      <c r="C4" s="5" t="n">
        <v>31587</v>
      </c>
    </row>
    <row r="5" spans="1:3">
      <c r="A5" s="4" t="s">
        <v>415</v>
      </c>
      <c r="B5" s="7" t="n">
        <v>355049</v>
      </c>
      <c r="C5" s="7" t="n">
        <v>1168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509</v>
      </c>
      <c r="B1" s="2" t="s">
        <v>450</v>
      </c>
      <c r="C1" s="2" t="s">
        <v>2</v>
      </c>
      <c r="D1" s="2" t="s">
        <v>27</v>
      </c>
    </row>
    <row r="2" spans="1:4">
      <c r="A2" s="3" t="s">
        <v>510</v>
      </c>
    </row>
    <row r="3" spans="1:4">
      <c r="A3" s="4" t="s">
        <v>511</v>
      </c>
      <c r="C3" s="7" t="n">
        <v>-36677</v>
      </c>
      <c r="D3" s="7" t="n">
        <v>-32070</v>
      </c>
    </row>
    <row r="4" spans="1:4">
      <c r="A4" s="4" t="s">
        <v>512</v>
      </c>
      <c r="C4" s="5" t="n">
        <v>194193</v>
      </c>
    </row>
    <row r="5" spans="1:4">
      <c r="A5" s="4" t="s">
        <v>513</v>
      </c>
      <c r="C5" s="5" t="n">
        <v>239857</v>
      </c>
      <c r="D5" s="5" t="n">
        <v>63657</v>
      </c>
    </row>
    <row r="6" spans="1:4">
      <c r="A6" s="4" t="s">
        <v>514</v>
      </c>
      <c r="C6" s="5" t="n">
        <v>203180</v>
      </c>
      <c r="D6" s="5" t="n">
        <v>31587</v>
      </c>
    </row>
    <row r="7" spans="1:4">
      <c r="A7" s="4" t="s">
        <v>515</v>
      </c>
    </row>
    <row r="8" spans="1:4">
      <c r="A8" s="3" t="s">
        <v>510</v>
      </c>
    </row>
    <row r="9" spans="1:4">
      <c r="A9" s="4" t="s">
        <v>516</v>
      </c>
      <c r="C9" s="5" t="n">
        <v>19000</v>
      </c>
      <c r="D9" s="5" t="n">
        <v>19000</v>
      </c>
    </row>
    <row r="10" spans="1:4">
      <c r="A10" s="4" t="s">
        <v>511</v>
      </c>
      <c r="C10" s="5" t="n">
        <v>-18462</v>
      </c>
      <c r="D10" s="5" t="n">
        <v>-17998</v>
      </c>
    </row>
    <row r="11" spans="1:4">
      <c r="A11" s="4" t="s">
        <v>512</v>
      </c>
      <c r="C11" s="7" t="n">
        <v>538</v>
      </c>
      <c r="D11" s="5" t="n">
        <v>1002</v>
      </c>
    </row>
    <row r="12" spans="1:4">
      <c r="A12" s="4" t="s">
        <v>517</v>
      </c>
      <c r="C12" s="4" t="s">
        <v>518</v>
      </c>
    </row>
    <row r="13" spans="1:4">
      <c r="A13" s="4" t="s">
        <v>519</v>
      </c>
    </row>
    <row r="14" spans="1:4">
      <c r="A14" s="3" t="s">
        <v>510</v>
      </c>
    </row>
    <row r="15" spans="1:4">
      <c r="A15" s="4" t="s">
        <v>516</v>
      </c>
      <c r="C15" s="7" t="n">
        <v>1900</v>
      </c>
      <c r="D15" s="5" t="n">
        <v>1900</v>
      </c>
    </row>
    <row r="16" spans="1:4">
      <c r="A16" s="4" t="s">
        <v>511</v>
      </c>
      <c r="C16" s="7" t="n">
        <v>-1900</v>
      </c>
      <c r="D16" s="5" t="n">
        <v>-1900</v>
      </c>
    </row>
    <row r="17" spans="1:4">
      <c r="A17" s="4" t="s">
        <v>517</v>
      </c>
      <c r="C17" s="4" t="s">
        <v>520</v>
      </c>
    </row>
    <row r="18" spans="1:4">
      <c r="A18" s="4" t="s">
        <v>521</v>
      </c>
    </row>
    <row r="19" spans="1:4">
      <c r="A19" s="3" t="s">
        <v>510</v>
      </c>
    </row>
    <row r="20" spans="1:4">
      <c r="A20" s="4" t="s">
        <v>516</v>
      </c>
      <c r="C20" s="7" t="n">
        <v>1600</v>
      </c>
      <c r="D20" s="5" t="n">
        <v>1600</v>
      </c>
    </row>
    <row r="21" spans="1:4">
      <c r="A21" s="4" t="s">
        <v>511</v>
      </c>
      <c r="C21" s="5" t="n">
        <v>-1429</v>
      </c>
      <c r="D21" s="5" t="n">
        <v>-1257</v>
      </c>
    </row>
    <row r="22" spans="1:4">
      <c r="A22" s="4" t="s">
        <v>512</v>
      </c>
      <c r="C22" s="7" t="n">
        <v>171</v>
      </c>
      <c r="D22" s="5" t="n">
        <v>343</v>
      </c>
    </row>
    <row r="23" spans="1:4">
      <c r="A23" s="4" t="s">
        <v>517</v>
      </c>
      <c r="C23" s="4" t="s">
        <v>518</v>
      </c>
    </row>
    <row r="24" spans="1:4">
      <c r="A24" s="4" t="s">
        <v>522</v>
      </c>
    </row>
    <row r="25" spans="1:4">
      <c r="A25" s="3" t="s">
        <v>510</v>
      </c>
    </row>
    <row r="26" spans="1:4">
      <c r="A26" s="4" t="s">
        <v>516</v>
      </c>
      <c r="C26" s="7" t="n">
        <v>9900</v>
      </c>
      <c r="D26" s="5" t="n">
        <v>9900</v>
      </c>
    </row>
    <row r="27" spans="1:4">
      <c r="A27" s="4" t="s">
        <v>511</v>
      </c>
      <c r="C27" s="5" t="n">
        <v>-3630</v>
      </c>
      <c r="D27" s="5" t="n">
        <v>-2887</v>
      </c>
    </row>
    <row r="28" spans="1:4">
      <c r="A28" s="4" t="s">
        <v>512</v>
      </c>
      <c r="C28" s="7" t="n">
        <v>6270</v>
      </c>
      <c r="D28" s="5" t="n">
        <v>7013</v>
      </c>
    </row>
    <row r="29" spans="1:4">
      <c r="A29" s="4" t="s">
        <v>517</v>
      </c>
      <c r="C29" s="4" t="s">
        <v>495</v>
      </c>
    </row>
    <row r="30" spans="1:4">
      <c r="A30" s="4" t="s">
        <v>523</v>
      </c>
    </row>
    <row r="31" spans="1:4">
      <c r="A31" s="3" t="s">
        <v>510</v>
      </c>
    </row>
    <row r="32" spans="1:4">
      <c r="A32" s="4" t="s">
        <v>516</v>
      </c>
      <c r="C32" s="7" t="n">
        <v>1170</v>
      </c>
      <c r="D32" s="5" t="n">
        <v>1170</v>
      </c>
    </row>
    <row r="33" spans="1:4">
      <c r="A33" s="4" t="s">
        <v>511</v>
      </c>
      <c r="C33" s="7" t="n">
        <v>-1170</v>
      </c>
      <c r="D33" s="5" t="n">
        <v>-1170</v>
      </c>
    </row>
    <row r="34" spans="1:4">
      <c r="A34" s="4" t="s">
        <v>517</v>
      </c>
      <c r="C34" s="4" t="s">
        <v>520</v>
      </c>
    </row>
    <row r="35" spans="1:4">
      <c r="A35" s="4" t="s">
        <v>524</v>
      </c>
    </row>
    <row r="36" spans="1:4">
      <c r="A36" s="3" t="s">
        <v>510</v>
      </c>
    </row>
    <row r="37" spans="1:4">
      <c r="A37" s="4" t="s">
        <v>516</v>
      </c>
      <c r="C37" s="7" t="n">
        <v>12300</v>
      </c>
      <c r="D37" s="5" t="n">
        <v>12300</v>
      </c>
    </row>
    <row r="38" spans="1:4">
      <c r="A38" s="4" t="s">
        <v>511</v>
      </c>
      <c r="C38" s="5" t="n">
        <v>-5057</v>
      </c>
      <c r="D38" s="5" t="n">
        <v>-4023</v>
      </c>
    </row>
    <row r="39" spans="1:4">
      <c r="A39" s="4" t="s">
        <v>512</v>
      </c>
      <c r="C39" s="7" t="n">
        <v>7243</v>
      </c>
      <c r="D39" s="5" t="n">
        <v>8277</v>
      </c>
    </row>
    <row r="40" spans="1:4">
      <c r="A40" s="4" t="s">
        <v>525</v>
      </c>
    </row>
    <row r="41" spans="1:4">
      <c r="A41" s="3" t="s">
        <v>510</v>
      </c>
    </row>
    <row r="42" spans="1:4">
      <c r="A42" s="4" t="s">
        <v>517</v>
      </c>
      <c r="C42" s="4" t="s">
        <v>526</v>
      </c>
    </row>
    <row r="43" spans="1:4">
      <c r="A43" s="4" t="s">
        <v>527</v>
      </c>
    </row>
    <row r="44" spans="1:4">
      <c r="A44" s="3" t="s">
        <v>510</v>
      </c>
    </row>
    <row r="45" spans="1:4">
      <c r="A45" s="4" t="s">
        <v>517</v>
      </c>
      <c r="C45" s="4" t="s">
        <v>528</v>
      </c>
    </row>
    <row r="46" spans="1:4">
      <c r="A46" s="4" t="s">
        <v>529</v>
      </c>
    </row>
    <row r="47" spans="1:4">
      <c r="A47" s="3" t="s">
        <v>510</v>
      </c>
    </row>
    <row r="48" spans="1:4">
      <c r="A48" s="4" t="s">
        <v>516</v>
      </c>
      <c r="C48" s="7" t="n">
        <v>8800</v>
      </c>
      <c r="D48" s="5" t="n">
        <v>8800</v>
      </c>
    </row>
    <row r="49" spans="1:4">
      <c r="A49" s="4" t="s">
        <v>511</v>
      </c>
      <c r="C49" s="5" t="n">
        <v>-3716</v>
      </c>
      <c r="D49" s="5" t="n">
        <v>-2835</v>
      </c>
    </row>
    <row r="50" spans="1:4">
      <c r="A50" s="4" t="s">
        <v>512</v>
      </c>
      <c r="C50" s="7" t="n">
        <v>5084</v>
      </c>
      <c r="D50" s="5" t="n">
        <v>5965</v>
      </c>
    </row>
    <row r="51" spans="1:4">
      <c r="A51" s="4" t="s">
        <v>517</v>
      </c>
      <c r="C51" s="4" t="s">
        <v>530</v>
      </c>
    </row>
    <row r="52" spans="1:4">
      <c r="A52" s="4" t="s">
        <v>531</v>
      </c>
    </row>
    <row r="53" spans="1:4">
      <c r="A53" s="3" t="s">
        <v>510</v>
      </c>
    </row>
    <row r="54" spans="1:4">
      <c r="A54" s="4" t="s">
        <v>532</v>
      </c>
      <c r="C54" s="7" t="n">
        <v>8987</v>
      </c>
      <c r="D54" s="7" t="n">
        <v>8987</v>
      </c>
    </row>
    <row r="55" spans="1:4">
      <c r="A55" s="4" t="s">
        <v>533</v>
      </c>
    </row>
    <row r="56" spans="1:4">
      <c r="A56" s="3" t="s">
        <v>510</v>
      </c>
    </row>
    <row r="57" spans="1:4">
      <c r="A57" s="4" t="s">
        <v>516</v>
      </c>
      <c r="C57" s="5" t="n">
        <v>79500</v>
      </c>
    </row>
    <row r="58" spans="1:4">
      <c r="A58" s="4" t="s">
        <v>511</v>
      </c>
      <c r="C58" s="5" t="n">
        <v>-662</v>
      </c>
    </row>
    <row r="59" spans="1:4">
      <c r="A59" s="4" t="s">
        <v>512</v>
      </c>
      <c r="C59" s="7" t="n">
        <v>78838</v>
      </c>
    </row>
    <row r="60" spans="1:4">
      <c r="A60" s="4" t="s">
        <v>517</v>
      </c>
      <c r="B60" s="4" t="s">
        <v>495</v>
      </c>
      <c r="C60" s="4" t="s">
        <v>495</v>
      </c>
    </row>
    <row r="61" spans="1:4">
      <c r="A61" s="4" t="s">
        <v>534</v>
      </c>
    </row>
    <row r="62" spans="1:4">
      <c r="A62" s="3" t="s">
        <v>510</v>
      </c>
    </row>
    <row r="63" spans="1:4">
      <c r="A63" s="4" t="s">
        <v>516</v>
      </c>
      <c r="C63" s="7" t="n">
        <v>14900</v>
      </c>
    </row>
    <row r="64" spans="1:4">
      <c r="A64" s="4" t="s">
        <v>511</v>
      </c>
      <c r="C64" s="5" t="n">
        <v>-310</v>
      </c>
    </row>
    <row r="65" spans="1:4">
      <c r="A65" s="4" t="s">
        <v>512</v>
      </c>
      <c r="C65" s="7" t="n">
        <v>14590</v>
      </c>
    </row>
    <row r="66" spans="1:4">
      <c r="A66" s="4" t="s">
        <v>517</v>
      </c>
      <c r="B66" s="4" t="s">
        <v>497</v>
      </c>
      <c r="C66" s="4" t="s">
        <v>497</v>
      </c>
    </row>
    <row r="67" spans="1:4">
      <c r="A67" s="4" t="s">
        <v>535</v>
      </c>
    </row>
    <row r="68" spans="1:4">
      <c r="A68" s="3" t="s">
        <v>510</v>
      </c>
    </row>
    <row r="69" spans="1:4">
      <c r="A69" s="4" t="s">
        <v>516</v>
      </c>
      <c r="C69" s="7" t="n">
        <v>73200</v>
      </c>
    </row>
    <row r="70" spans="1:4">
      <c r="A70" s="4" t="s">
        <v>511</v>
      </c>
      <c r="C70" s="5" t="n">
        <v>-305</v>
      </c>
    </row>
    <row r="71" spans="1:4">
      <c r="A71" s="4" t="s">
        <v>512</v>
      </c>
      <c r="C71" s="7" t="n">
        <v>72895</v>
      </c>
    </row>
    <row r="72" spans="1:4">
      <c r="A72" s="4" t="s">
        <v>517</v>
      </c>
      <c r="B72" s="4" t="s">
        <v>499</v>
      </c>
      <c r="C72" s="4" t="s">
        <v>499</v>
      </c>
    </row>
    <row r="73" spans="1:4">
      <c r="A73" s="4" t="s">
        <v>536</v>
      </c>
    </row>
    <row r="74" spans="1:4">
      <c r="A74" s="3" t="s">
        <v>510</v>
      </c>
    </row>
    <row r="75" spans="1:4">
      <c r="A75" s="4" t="s">
        <v>516</v>
      </c>
      <c r="C75" s="7" t="n">
        <v>8600</v>
      </c>
    </row>
    <row r="76" spans="1:4">
      <c r="A76" s="4" t="s">
        <v>511</v>
      </c>
      <c r="C76" s="5" t="n">
        <v>-36</v>
      </c>
    </row>
    <row r="77" spans="1:4">
      <c r="A77" s="4" t="s">
        <v>512</v>
      </c>
      <c r="C77" s="7" t="n">
        <v>8564</v>
      </c>
    </row>
    <row r="78" spans="1:4">
      <c r="A78" s="4" t="s">
        <v>517</v>
      </c>
      <c r="B78" s="4" t="s">
        <v>499</v>
      </c>
      <c r="C78" s="4" t="s">
        <v>4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537</v>
      </c>
      <c r="B1" s="2" t="s">
        <v>538</v>
      </c>
      <c r="C1" s="2" t="s">
        <v>2</v>
      </c>
      <c r="D1" s="2" t="s">
        <v>77</v>
      </c>
      <c r="E1" s="2" t="s">
        <v>2</v>
      </c>
      <c r="F1" s="2" t="s">
        <v>77</v>
      </c>
    </row>
    <row r="2" spans="1:6">
      <c r="A2" s="3" t="s">
        <v>510</v>
      </c>
    </row>
    <row r="3" spans="1:6">
      <c r="A3" s="4" t="s">
        <v>117</v>
      </c>
      <c r="C3" s="7" t="n">
        <v>2400</v>
      </c>
      <c r="D3" s="7" t="n">
        <v>1200</v>
      </c>
      <c r="E3" s="7" t="n">
        <v>4607</v>
      </c>
      <c r="F3" s="7" t="n">
        <v>3693</v>
      </c>
    </row>
    <row r="4" spans="1:6">
      <c r="A4" s="4" t="s">
        <v>539</v>
      </c>
      <c r="E4" s="7" t="n">
        <v>291</v>
      </c>
    </row>
    <row r="5" spans="1:6">
      <c r="A5" s="4" t="s">
        <v>540</v>
      </c>
    </row>
    <row r="6" spans="1:6">
      <c r="A6" s="3" t="s">
        <v>510</v>
      </c>
    </row>
    <row r="7" spans="1:6">
      <c r="A7" s="4" t="s">
        <v>541</v>
      </c>
      <c r="B7" s="4" t="s">
        <v>542</v>
      </c>
    </row>
    <row r="8" spans="1:6">
      <c r="A8" s="4" t="s">
        <v>543</v>
      </c>
      <c r="B8" s="7" t="n">
        <v>1100</v>
      </c>
    </row>
    <row r="9" spans="1:6">
      <c r="A9" s="4" t="s">
        <v>544</v>
      </c>
      <c r="B9" s="5" t="n">
        <v>1100</v>
      </c>
    </row>
    <row r="10" spans="1:6">
      <c r="A10" s="4" t="s">
        <v>545</v>
      </c>
      <c r="E10" s="4" t="s">
        <v>546</v>
      </c>
    </row>
    <row r="11" spans="1:6">
      <c r="A11" s="4" t="s">
        <v>547</v>
      </c>
    </row>
    <row r="12" spans="1:6">
      <c r="A12" s="3" t="s">
        <v>510</v>
      </c>
    </row>
    <row r="13" spans="1:6">
      <c r="A13" s="4" t="s">
        <v>539</v>
      </c>
      <c r="B13" s="7"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11</v>
      </c>
    </row>
    <row r="2" spans="1:2">
      <c r="A2" s="3" t="s">
        <v>549</v>
      </c>
    </row>
    <row r="3" spans="1:2">
      <c r="A3" s="4" t="s">
        <v>550</v>
      </c>
      <c r="B3" s="7" t="n">
        <v>5039</v>
      </c>
    </row>
    <row r="4" spans="1:2">
      <c r="A4" s="5" t="n">
        <v>2019</v>
      </c>
      <c r="B4" s="5" t="n">
        <v>19805</v>
      </c>
    </row>
    <row r="5" spans="1:2">
      <c r="A5" s="5" t="n">
        <v>2020</v>
      </c>
      <c r="B5" s="5" t="n">
        <v>19308</v>
      </c>
    </row>
    <row r="6" spans="1:2">
      <c r="A6" s="5" t="n">
        <v>2021</v>
      </c>
      <c r="B6" s="5" t="n">
        <v>19308</v>
      </c>
    </row>
    <row r="7" spans="1:2">
      <c r="A7" s="5" t="n">
        <v>2022</v>
      </c>
      <c r="B7" s="5" t="n">
        <v>18066</v>
      </c>
    </row>
    <row r="8" spans="1:2">
      <c r="A8" s="4" t="s">
        <v>551</v>
      </c>
      <c r="B8" s="5" t="n">
        <v>112667</v>
      </c>
    </row>
    <row r="9" spans="1:2">
      <c r="A9" s="4" t="s">
        <v>512</v>
      </c>
      <c r="B9" s="7" t="n">
        <v>1941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3" t="s">
        <v>99</v>
      </c>
    </row>
    <row r="4" spans="1:5">
      <c r="A4" s="4" t="s">
        <v>100</v>
      </c>
      <c r="B4" s="7" t="n">
        <v>-6440</v>
      </c>
      <c r="C4" s="7" t="n">
        <v>19716</v>
      </c>
      <c r="D4" s="7" t="n">
        <v>37261</v>
      </c>
      <c r="E4" s="7" t="n">
        <v>54236</v>
      </c>
    </row>
    <row r="5" spans="1:5">
      <c r="A5" s="3" t="s">
        <v>101</v>
      </c>
    </row>
    <row r="6" spans="1:5">
      <c r="A6" s="4" t="s">
        <v>102</v>
      </c>
      <c r="B6" s="5" t="n">
        <v>-193</v>
      </c>
      <c r="C6" s="5" t="n">
        <v>312</v>
      </c>
      <c r="D6" s="5" t="n">
        <v>-656</v>
      </c>
      <c r="E6" s="5" t="n">
        <v>1001</v>
      </c>
    </row>
    <row r="7" spans="1:5">
      <c r="A7" s="3" t="s">
        <v>103</v>
      </c>
    </row>
    <row r="8" spans="1:5">
      <c r="A8" s="4" t="s">
        <v>104</v>
      </c>
      <c r="B8" s="5" t="n">
        <v>39</v>
      </c>
      <c r="C8" s="5" t="n">
        <v>333</v>
      </c>
      <c r="D8" s="5" t="n">
        <v>-24</v>
      </c>
      <c r="E8" s="5" t="n">
        <v>1026</v>
      </c>
    </row>
    <row r="9" spans="1:5">
      <c r="A9" s="4" t="s">
        <v>105</v>
      </c>
      <c r="B9" s="5" t="n">
        <v>-337</v>
      </c>
      <c r="C9" s="5" t="n">
        <v>-100</v>
      </c>
      <c r="D9" s="5" t="n">
        <v>-1247</v>
      </c>
      <c r="E9" s="5" t="n">
        <v>-93</v>
      </c>
    </row>
    <row r="10" spans="1:5">
      <c r="A10" s="4" t="s">
        <v>106</v>
      </c>
      <c r="B10" s="5" t="n">
        <v>-298</v>
      </c>
      <c r="C10" s="5" t="n">
        <v>233</v>
      </c>
      <c r="D10" s="5" t="n">
        <v>-1271</v>
      </c>
      <c r="E10" s="5" t="n">
        <v>933</v>
      </c>
    </row>
    <row r="11" spans="1:5">
      <c r="A11" s="4" t="s">
        <v>107</v>
      </c>
      <c r="B11" s="5" t="n">
        <v>-491</v>
      </c>
      <c r="C11" s="5" t="n">
        <v>545</v>
      </c>
      <c r="D11" s="5" t="n">
        <v>-1927</v>
      </c>
      <c r="E11" s="5" t="n">
        <v>1934</v>
      </c>
    </row>
    <row r="12" spans="1:5">
      <c r="A12" s="4" t="s">
        <v>108</v>
      </c>
      <c r="B12" s="5" t="n">
        <v>-37</v>
      </c>
      <c r="D12" s="5" t="n">
        <v>-37</v>
      </c>
    </row>
    <row r="13" spans="1:5">
      <c r="A13" s="4" t="s">
        <v>109</v>
      </c>
      <c r="B13" s="7" t="n">
        <v>-6894</v>
      </c>
      <c r="C13" s="7" t="n">
        <v>20261</v>
      </c>
      <c r="D13" s="7" t="n">
        <v>35371</v>
      </c>
      <c r="E13" s="7" t="n">
        <v>561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552</v>
      </c>
      <c r="B1" s="2" t="s">
        <v>283</v>
      </c>
      <c r="C1" s="2" t="s">
        <v>553</v>
      </c>
      <c r="D1" s="2" t="s">
        <v>111</v>
      </c>
      <c r="E1" s="2" t="s">
        <v>554</v>
      </c>
    </row>
    <row r="2" spans="1:5">
      <c r="A2" s="4" t="s">
        <v>306</v>
      </c>
    </row>
    <row r="3" spans="1:5">
      <c r="A3" s="3" t="s">
        <v>555</v>
      </c>
    </row>
    <row r="4" spans="1:5">
      <c r="A4" s="4" t="s">
        <v>469</v>
      </c>
      <c r="B4" s="7" t="n">
        <v>350000000</v>
      </c>
    </row>
    <row r="5" spans="1:5">
      <c r="A5" s="4" t="s">
        <v>556</v>
      </c>
      <c r="D5" s="7" t="n">
        <v>28800000</v>
      </c>
    </row>
    <row r="6" spans="1:5">
      <c r="A6" s="4" t="s">
        <v>293</v>
      </c>
    </row>
    <row r="7" spans="1:5">
      <c r="A7" s="3" t="s">
        <v>555</v>
      </c>
    </row>
    <row r="8" spans="1:5">
      <c r="A8" s="4" t="s">
        <v>557</v>
      </c>
      <c r="C8" s="4" t="s">
        <v>558</v>
      </c>
    </row>
    <row r="9" spans="1:5">
      <c r="A9" s="4" t="s">
        <v>299</v>
      </c>
    </row>
    <row r="10" spans="1:5">
      <c r="A10" s="3" t="s">
        <v>555</v>
      </c>
    </row>
    <row r="11" spans="1:5">
      <c r="A11" s="4" t="s">
        <v>559</v>
      </c>
      <c r="C11" s="4" t="s">
        <v>560</v>
      </c>
    </row>
    <row r="12" spans="1:5">
      <c r="A12" s="4" t="s">
        <v>561</v>
      </c>
    </row>
    <row r="13" spans="1:5">
      <c r="A13" s="3" t="s">
        <v>555</v>
      </c>
    </row>
    <row r="14" spans="1:5">
      <c r="A14" s="4" t="s">
        <v>562</v>
      </c>
      <c r="C14" s="7" t="n">
        <v>41600000</v>
      </c>
    </row>
    <row r="15" spans="1:5">
      <c r="A15" s="4" t="s">
        <v>563</v>
      </c>
      <c r="C15" s="5" t="n">
        <v>100000</v>
      </c>
    </row>
    <row r="16" spans="1:5">
      <c r="A16" s="4" t="s">
        <v>564</v>
      </c>
    </row>
    <row r="17" spans="1:5">
      <c r="A17" s="3" t="s">
        <v>555</v>
      </c>
    </row>
    <row r="18" spans="1:5">
      <c r="A18" s="4" t="s">
        <v>565</v>
      </c>
      <c r="D18" s="5" t="n">
        <v>12000000</v>
      </c>
    </row>
    <row r="19" spans="1:5">
      <c r="A19" s="4" t="s">
        <v>566</v>
      </c>
      <c r="D19" s="7" t="n">
        <v>373800000</v>
      </c>
    </row>
    <row r="20" spans="1:5">
      <c r="A20" s="4" t="s">
        <v>567</v>
      </c>
    </row>
    <row r="21" spans="1:5">
      <c r="A21" s="3" t="s">
        <v>555</v>
      </c>
    </row>
    <row r="22" spans="1:5">
      <c r="A22" s="4" t="s">
        <v>568</v>
      </c>
      <c r="D22" s="4" t="s">
        <v>569</v>
      </c>
      <c r="E22" s="4" t="s">
        <v>569</v>
      </c>
    </row>
    <row r="23" spans="1:5">
      <c r="A23" s="4" t="s">
        <v>570</v>
      </c>
    </row>
    <row r="24" spans="1:5">
      <c r="A24" s="3" t="s">
        <v>555</v>
      </c>
    </row>
    <row r="25" spans="1:5">
      <c r="A25" s="4" t="s">
        <v>469</v>
      </c>
      <c r="C25" s="7" t="n">
        <v>350000000</v>
      </c>
    </row>
    <row r="26" spans="1:5">
      <c r="A26" s="4" t="s">
        <v>571</v>
      </c>
      <c r="C26" s="4" t="s">
        <v>572</v>
      </c>
    </row>
    <row r="27" spans="1:5">
      <c r="A27" s="4" t="s">
        <v>573</v>
      </c>
      <c r="C27" s="4" t="s">
        <v>574</v>
      </c>
    </row>
    <row r="28" spans="1:5">
      <c r="A28" s="4" t="s">
        <v>575</v>
      </c>
      <c r="D28" s="4" t="s">
        <v>576</v>
      </c>
    </row>
    <row r="29" spans="1:5">
      <c r="A29" s="4" t="s">
        <v>577</v>
      </c>
      <c r="D29" s="4" t="s">
        <v>578</v>
      </c>
    </row>
    <row r="30" spans="1:5">
      <c r="A30" s="4" t="s">
        <v>579</v>
      </c>
      <c r="C30" s="4" t="s">
        <v>580</v>
      </c>
    </row>
    <row r="31" spans="1:5">
      <c r="A31" s="4" t="s">
        <v>581</v>
      </c>
      <c r="C31" s="4" t="s">
        <v>582</v>
      </c>
    </row>
    <row r="32" spans="1:5">
      <c r="A32" s="4" t="s">
        <v>583</v>
      </c>
      <c r="C32" s="4" t="s">
        <v>580</v>
      </c>
    </row>
    <row r="33" spans="1:5">
      <c r="A33" s="4" t="s">
        <v>584</v>
      </c>
      <c r="D33" s="7" t="n">
        <v>350000000</v>
      </c>
    </row>
    <row r="34" spans="1:5">
      <c r="A34" s="4" t="s">
        <v>565</v>
      </c>
      <c r="D34" s="5" t="n">
        <v>12000000</v>
      </c>
    </row>
    <row r="35" spans="1:5">
      <c r="A35" s="4" t="s">
        <v>585</v>
      </c>
    </row>
    <row r="36" spans="1:5">
      <c r="A36" s="3" t="s">
        <v>555</v>
      </c>
    </row>
    <row r="37" spans="1:5">
      <c r="A37" s="4" t="s">
        <v>581</v>
      </c>
      <c r="C37" s="4" t="s">
        <v>586</v>
      </c>
    </row>
    <row r="38" spans="1:5">
      <c r="A38" s="4" t="s">
        <v>587</v>
      </c>
    </row>
    <row r="39" spans="1:5">
      <c r="A39" s="3" t="s">
        <v>555</v>
      </c>
    </row>
    <row r="40" spans="1:5">
      <c r="A40" s="4" t="s">
        <v>581</v>
      </c>
      <c r="C40" s="4" t="s">
        <v>580</v>
      </c>
    </row>
    <row r="41" spans="1:5">
      <c r="A41" s="4" t="s">
        <v>588</v>
      </c>
    </row>
    <row r="42" spans="1:5">
      <c r="A42" s="3" t="s">
        <v>555</v>
      </c>
    </row>
    <row r="43" spans="1:5">
      <c r="A43" s="4" t="s">
        <v>581</v>
      </c>
      <c r="C43" s="4" t="s">
        <v>589</v>
      </c>
    </row>
    <row r="44" spans="1:5">
      <c r="A44" s="4" t="s">
        <v>590</v>
      </c>
    </row>
    <row r="45" spans="1:5">
      <c r="A45" s="3" t="s">
        <v>555</v>
      </c>
    </row>
    <row r="46" spans="1:5">
      <c r="A46" s="4" t="s">
        <v>591</v>
      </c>
      <c r="D46" s="5" t="n">
        <v>2600000</v>
      </c>
      <c r="E46" s="11" t="n">
        <v>2.3</v>
      </c>
    </row>
    <row r="47" spans="1:5">
      <c r="A47" s="4" t="s">
        <v>592</v>
      </c>
    </row>
    <row r="48" spans="1:5">
      <c r="A48" s="3" t="s">
        <v>555</v>
      </c>
    </row>
    <row r="49" spans="1:5">
      <c r="A49" s="4" t="s">
        <v>591</v>
      </c>
      <c r="D49" s="5" t="n">
        <v>65000000</v>
      </c>
    </row>
    <row r="50" spans="1:5">
      <c r="A50" s="4" t="s">
        <v>593</v>
      </c>
    </row>
    <row r="51" spans="1:5">
      <c r="A51" s="3" t="s">
        <v>555</v>
      </c>
    </row>
    <row r="52" spans="1:5">
      <c r="A52" s="4" t="s">
        <v>556</v>
      </c>
      <c r="D52" s="5" t="n">
        <v>6900000</v>
      </c>
      <c r="E52" s="12" t="n">
        <v>6</v>
      </c>
    </row>
    <row r="53" spans="1:5">
      <c r="A53" s="4" t="s">
        <v>594</v>
      </c>
    </row>
    <row r="54" spans="1:5">
      <c r="A54" s="3" t="s">
        <v>555</v>
      </c>
    </row>
    <row r="55" spans="1:5">
      <c r="A55" s="4" t="s">
        <v>595</v>
      </c>
      <c r="C55" s="7" t="n">
        <v>65000000</v>
      </c>
    </row>
    <row r="56" spans="1:5">
      <c r="A56" s="4" t="s">
        <v>596</v>
      </c>
      <c r="C56" s="4" t="s">
        <v>597</v>
      </c>
    </row>
    <row r="57" spans="1:5">
      <c r="A57" s="4" t="s">
        <v>598</v>
      </c>
      <c r="C57" s="4" t="s">
        <v>599</v>
      </c>
    </row>
    <row r="58" spans="1:5">
      <c r="A58" s="4" t="s">
        <v>600</v>
      </c>
      <c r="D58" s="5" t="n">
        <v>0</v>
      </c>
    </row>
    <row r="59" spans="1:5">
      <c r="A59" s="4" t="s">
        <v>601</v>
      </c>
    </row>
    <row r="60" spans="1:5">
      <c r="A60" s="3" t="s">
        <v>555</v>
      </c>
    </row>
    <row r="61" spans="1:5">
      <c r="A61" s="4" t="s">
        <v>595</v>
      </c>
      <c r="C61" s="7" t="n">
        <v>50000000</v>
      </c>
    </row>
    <row r="62" spans="1:5">
      <c r="A62" s="4" t="s">
        <v>596</v>
      </c>
      <c r="C62" s="4" t="s">
        <v>597</v>
      </c>
    </row>
    <row r="63" spans="1:5">
      <c r="A63" s="4" t="s">
        <v>598</v>
      </c>
      <c r="C63" s="4" t="s">
        <v>602</v>
      </c>
    </row>
    <row r="64" spans="1:5">
      <c r="A64" s="4" t="s">
        <v>600</v>
      </c>
      <c r="D64" s="5" t="n">
        <v>0</v>
      </c>
    </row>
    <row r="65" spans="1:5">
      <c r="A65" s="4" t="s">
        <v>603</v>
      </c>
      <c r="C65" s="4" t="s">
        <v>604</v>
      </c>
    </row>
    <row r="66" spans="1:5">
      <c r="A66" s="4" t="s">
        <v>591</v>
      </c>
      <c r="D66" s="7" t="n">
        <v>6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605</v>
      </c>
      <c r="B1" s="2" t="s">
        <v>76</v>
      </c>
      <c r="D1" s="2" t="s">
        <v>1</v>
      </c>
      <c r="F1" s="2" t="s">
        <v>398</v>
      </c>
    </row>
    <row r="2" spans="1:6">
      <c r="B2" s="2" t="s">
        <v>2</v>
      </c>
      <c r="C2" s="2" t="s">
        <v>77</v>
      </c>
      <c r="D2" s="2" t="s">
        <v>2</v>
      </c>
      <c r="E2" s="2" t="s">
        <v>77</v>
      </c>
      <c r="F2" s="2" t="s">
        <v>27</v>
      </c>
    </row>
    <row r="3" spans="1:6">
      <c r="A3" s="3" t="s">
        <v>173</v>
      </c>
    </row>
    <row r="4" spans="1:6">
      <c r="A4" s="4" t="s">
        <v>606</v>
      </c>
      <c r="D4" s="4" t="s">
        <v>607</v>
      </c>
      <c r="F4" s="4" t="s">
        <v>482</v>
      </c>
    </row>
    <row r="5" spans="1:6">
      <c r="A5" s="4" t="s">
        <v>608</v>
      </c>
      <c r="D5" s="7" t="n">
        <v>1500</v>
      </c>
    </row>
    <row r="6" spans="1:6">
      <c r="A6" s="4" t="s">
        <v>609</v>
      </c>
      <c r="B6" s="7" t="n">
        <v>700</v>
      </c>
      <c r="D6" s="5" t="n">
        <v>700</v>
      </c>
    </row>
    <row r="7" spans="1:6">
      <c r="A7" s="4" t="s">
        <v>90</v>
      </c>
      <c r="B7" s="7" t="n">
        <v>4596</v>
      </c>
      <c r="C7" s="7" t="n">
        <v>3527</v>
      </c>
      <c r="D7" s="7" t="n">
        <v>9984</v>
      </c>
      <c r="E7" s="7" t="n">
        <v>11127</v>
      </c>
    </row>
    <row r="8" spans="1:6">
      <c r="A8" s="4" t="s">
        <v>610</v>
      </c>
      <c r="B8" s="4" t="s">
        <v>611</v>
      </c>
      <c r="C8" s="4" t="s">
        <v>612</v>
      </c>
      <c r="D8" s="4" t="s">
        <v>613</v>
      </c>
      <c r="E8" s="4" t="s">
        <v>614</v>
      </c>
    </row>
    <row r="9" spans="1:6">
      <c r="A9" s="4" t="s">
        <v>615</v>
      </c>
      <c r="B9" s="7" t="n">
        <v>216400</v>
      </c>
      <c r="D9" s="7" t="n">
        <v>216400</v>
      </c>
    </row>
    <row r="10" spans="1:6">
      <c r="A10" s="4" t="s">
        <v>616</v>
      </c>
      <c r="B10" s="7" t="n">
        <v>1000</v>
      </c>
      <c r="C10" s="7" t="n">
        <v>300</v>
      </c>
      <c r="D10" s="7" t="n">
        <v>1000</v>
      </c>
      <c r="E10" s="7" t="n">
        <v>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6</v>
      </c>
      <c r="D1" s="2" t="s">
        <v>1</v>
      </c>
    </row>
    <row r="2" spans="1:5">
      <c r="B2" s="2" t="s">
        <v>2</v>
      </c>
      <c r="C2" s="2" t="s">
        <v>77</v>
      </c>
      <c r="D2" s="2" t="s">
        <v>2</v>
      </c>
      <c r="E2" s="2" t="s">
        <v>77</v>
      </c>
    </row>
    <row r="3" spans="1:5">
      <c r="A3" s="3" t="s">
        <v>618</v>
      </c>
    </row>
    <row r="4" spans="1:5">
      <c r="A4" s="4" t="s">
        <v>93</v>
      </c>
      <c r="B4" s="7" t="n">
        <v>-5997</v>
      </c>
      <c r="C4" s="7" t="n">
        <v>19716</v>
      </c>
      <c r="D4" s="7" t="n">
        <v>37704</v>
      </c>
      <c r="E4" s="7" t="n">
        <v>54236</v>
      </c>
    </row>
    <row r="5" spans="1:5">
      <c r="A5" s="3" t="s">
        <v>619</v>
      </c>
    </row>
    <row r="6" spans="1:5">
      <c r="A6" s="4" t="s">
        <v>620</v>
      </c>
      <c r="B6" s="5" t="n">
        <v>38930</v>
      </c>
      <c r="C6" s="5" t="n">
        <v>33540</v>
      </c>
      <c r="D6" s="5" t="n">
        <v>38152</v>
      </c>
      <c r="E6" s="5" t="n">
        <v>33342</v>
      </c>
    </row>
    <row r="7" spans="1:5">
      <c r="A7" s="3" t="s">
        <v>621</v>
      </c>
    </row>
    <row r="8" spans="1:5">
      <c r="A8" s="4" t="s">
        <v>622</v>
      </c>
      <c r="B8" s="5" t="n">
        <v>38930</v>
      </c>
      <c r="C8" s="5" t="n">
        <v>33540</v>
      </c>
      <c r="D8" s="5" t="n">
        <v>38152</v>
      </c>
      <c r="E8" s="5" t="n">
        <v>33342</v>
      </c>
    </row>
    <row r="9" spans="1:5">
      <c r="A9" s="4" t="s">
        <v>623</v>
      </c>
      <c r="C9" s="5" t="n">
        <v>813</v>
      </c>
      <c r="D9" s="5" t="n">
        <v>588</v>
      </c>
      <c r="E9" s="5" t="n">
        <v>856</v>
      </c>
    </row>
    <row r="10" spans="1:5">
      <c r="A10" s="4" t="s">
        <v>624</v>
      </c>
      <c r="C10" s="5" t="n">
        <v>7</v>
      </c>
      <c r="D10" s="5" t="n">
        <v>5</v>
      </c>
      <c r="E10" s="5" t="n">
        <v>18</v>
      </c>
    </row>
    <row r="11" spans="1:5">
      <c r="A11" s="4" t="s">
        <v>625</v>
      </c>
      <c r="B11" s="5" t="n">
        <v>38930</v>
      </c>
      <c r="C11" s="5" t="n">
        <v>34360</v>
      </c>
      <c r="D11" s="5" t="n">
        <v>38745</v>
      </c>
      <c r="E11" s="5" t="n">
        <v>34216</v>
      </c>
    </row>
    <row r="12" spans="1:5">
      <c r="A12" s="4" t="s">
        <v>626</v>
      </c>
      <c r="B12" s="9" t="n">
        <v>-0.15</v>
      </c>
      <c r="C12" s="9" t="n">
        <v>0.59</v>
      </c>
      <c r="D12" s="9" t="n">
        <v>0.99</v>
      </c>
      <c r="E12" s="9" t="n">
        <v>1.63</v>
      </c>
    </row>
    <row r="13" spans="1:5">
      <c r="A13" s="4" t="s">
        <v>627</v>
      </c>
      <c r="B13" s="9" t="n">
        <v>-0.15</v>
      </c>
      <c r="C13" s="9" t="n">
        <v>0.57</v>
      </c>
      <c r="D13" s="9" t="n">
        <v>0.97</v>
      </c>
      <c r="E13" s="9" t="n">
        <v>1.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8</v>
      </c>
      <c r="B1" s="2" t="s">
        <v>629</v>
      </c>
      <c r="C1" s="2" t="s">
        <v>2</v>
      </c>
    </row>
    <row r="2" spans="1:3">
      <c r="A2" s="3" t="s">
        <v>179</v>
      </c>
    </row>
    <row r="3" spans="1:3">
      <c r="A3" s="4" t="s">
        <v>72</v>
      </c>
      <c r="B3" s="5" t="n">
        <v>4761905</v>
      </c>
    </row>
    <row r="4" spans="1:3">
      <c r="A4" s="4" t="s">
        <v>630</v>
      </c>
      <c r="C4" s="5" t="n">
        <v>41688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7"/>
  </cols>
  <sheetData>
    <row r="1" spans="1:2">
      <c r="A1" s="1" t="s">
        <v>631</v>
      </c>
      <c r="B1" s="2" t="s">
        <v>1</v>
      </c>
    </row>
    <row r="2" spans="1:2">
      <c r="B2" s="2" t="s">
        <v>111</v>
      </c>
    </row>
    <row r="3" spans="1:2">
      <c r="A3" s="3" t="s">
        <v>632</v>
      </c>
    </row>
    <row r="4" spans="1:2">
      <c r="A4" s="4" t="s">
        <v>633</v>
      </c>
      <c r="B4" s="4" t="s">
        <v>634</v>
      </c>
    </row>
    <row r="5" spans="1:2">
      <c r="A5" s="4" t="s">
        <v>635</v>
      </c>
    </row>
    <row r="6" spans="1:2">
      <c r="A6" s="3" t="s">
        <v>632</v>
      </c>
    </row>
    <row r="7" spans="1:2">
      <c r="A7" s="4" t="s">
        <v>636</v>
      </c>
      <c r="B7" s="10" t="n">
        <v>9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11</v>
      </c>
    </row>
    <row r="2" spans="1:2">
      <c r="A2" s="3" t="s">
        <v>638</v>
      </c>
    </row>
    <row r="3" spans="1:2">
      <c r="A3" s="4" t="s">
        <v>550</v>
      </c>
      <c r="B3" s="7" t="n">
        <v>3578</v>
      </c>
    </row>
    <row r="4" spans="1:2">
      <c r="A4" s="5" t="n">
        <v>2019</v>
      </c>
      <c r="B4" s="5" t="n">
        <v>12800</v>
      </c>
    </row>
    <row r="5" spans="1:2">
      <c r="A5" s="5" t="n">
        <v>2020</v>
      </c>
      <c r="B5" s="5" t="n">
        <v>10514</v>
      </c>
    </row>
    <row r="6" spans="1:2">
      <c r="A6" s="5" t="n">
        <v>2021</v>
      </c>
      <c r="B6" s="5" t="n">
        <v>8927</v>
      </c>
    </row>
    <row r="7" spans="1:2">
      <c r="A7" s="5" t="n">
        <v>2022</v>
      </c>
      <c r="B7" s="5" t="n">
        <v>6150</v>
      </c>
    </row>
    <row r="8" spans="1:2">
      <c r="A8" s="4" t="s">
        <v>551</v>
      </c>
      <c r="B8" s="5" t="n">
        <v>5606</v>
      </c>
    </row>
    <row r="9" spans="1:2">
      <c r="A9" s="4" t="s">
        <v>639</v>
      </c>
      <c r="B9" s="7" t="n">
        <v>475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76</v>
      </c>
      <c r="D1" s="2" t="s">
        <v>1</v>
      </c>
    </row>
    <row r="2" spans="1:5">
      <c r="B2" s="2" t="s">
        <v>2</v>
      </c>
      <c r="C2" s="2" t="s">
        <v>77</v>
      </c>
      <c r="D2" s="2" t="s">
        <v>2</v>
      </c>
      <c r="E2" s="2" t="s">
        <v>77</v>
      </c>
    </row>
    <row r="3" spans="1:5">
      <c r="A3" s="3" t="s">
        <v>641</v>
      </c>
    </row>
    <row r="4" spans="1:5">
      <c r="A4" s="4" t="s">
        <v>79</v>
      </c>
      <c r="B4" s="7" t="n">
        <v>234079</v>
      </c>
      <c r="C4" s="7" t="n">
        <v>242610</v>
      </c>
      <c r="D4" s="7" t="n">
        <v>839134</v>
      </c>
      <c r="E4" s="7" t="n">
        <v>675465</v>
      </c>
    </row>
    <row r="5" spans="1:5">
      <c r="A5" s="4" t="s">
        <v>642</v>
      </c>
    </row>
    <row r="6" spans="1:5">
      <c r="A6" s="3" t="s">
        <v>641</v>
      </c>
    </row>
    <row r="7" spans="1:5">
      <c r="A7" s="4" t="s">
        <v>79</v>
      </c>
      <c r="B7" s="5" t="n">
        <v>123655</v>
      </c>
      <c r="C7" s="5" t="n">
        <v>138866</v>
      </c>
      <c r="D7" s="5" t="n">
        <v>467616</v>
      </c>
      <c r="E7" s="5" t="n">
        <v>372571</v>
      </c>
    </row>
    <row r="8" spans="1:5">
      <c r="A8" s="4" t="s">
        <v>643</v>
      </c>
    </row>
    <row r="9" spans="1:5">
      <c r="A9" s="3" t="s">
        <v>641</v>
      </c>
    </row>
    <row r="10" spans="1:5">
      <c r="A10" s="4" t="s">
        <v>79</v>
      </c>
      <c r="B10" s="5" t="n">
        <v>11803</v>
      </c>
      <c r="C10" s="5" t="n">
        <v>6834</v>
      </c>
      <c r="D10" s="5" t="n">
        <v>30782</v>
      </c>
      <c r="E10" s="5" t="n">
        <v>24947</v>
      </c>
    </row>
    <row r="11" spans="1:5">
      <c r="A11" s="4" t="s">
        <v>644</v>
      </c>
    </row>
    <row r="12" spans="1:5">
      <c r="A12" s="3" t="s">
        <v>641</v>
      </c>
    </row>
    <row r="13" spans="1:5">
      <c r="A13" s="4" t="s">
        <v>79</v>
      </c>
      <c r="B13" s="5" t="n">
        <v>62437</v>
      </c>
      <c r="C13" s="5" t="n">
        <v>73427</v>
      </c>
      <c r="D13" s="5" t="n">
        <v>247974</v>
      </c>
      <c r="E13" s="5" t="n">
        <v>207477</v>
      </c>
    </row>
    <row r="14" spans="1:5">
      <c r="A14" s="4" t="s">
        <v>645</v>
      </c>
    </row>
    <row r="15" spans="1:5">
      <c r="A15" s="3" t="s">
        <v>641</v>
      </c>
    </row>
    <row r="16" spans="1:5">
      <c r="A16" s="4" t="s">
        <v>79</v>
      </c>
      <c r="B16" s="5" t="n">
        <v>18320</v>
      </c>
      <c r="C16" s="5" t="n">
        <v>6132</v>
      </c>
      <c r="D16" s="5" t="n">
        <v>48249</v>
      </c>
      <c r="E16" s="5" t="n">
        <v>25844</v>
      </c>
    </row>
    <row r="17" spans="1:5">
      <c r="A17" s="4" t="s">
        <v>646</v>
      </c>
    </row>
    <row r="18" spans="1:5">
      <c r="A18" s="3" t="s">
        <v>641</v>
      </c>
    </row>
    <row r="19" spans="1:5">
      <c r="A19" s="4" t="s">
        <v>79</v>
      </c>
      <c r="B19" s="7" t="n">
        <v>17864</v>
      </c>
      <c r="C19" s="7" t="n">
        <v>17351</v>
      </c>
      <c r="D19" s="7" t="n">
        <v>44513</v>
      </c>
      <c r="E19" s="7" t="n">
        <v>446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77</v>
      </c>
    </row>
    <row r="2" spans="1:3">
      <c r="A2" s="4" t="s">
        <v>648</v>
      </c>
    </row>
    <row r="3" spans="1:3">
      <c r="A3" s="3" t="s">
        <v>641</v>
      </c>
    </row>
    <row r="4" spans="1:3">
      <c r="A4" s="4" t="s">
        <v>649</v>
      </c>
      <c r="B4" s="10" t="n">
        <v>78.7</v>
      </c>
      <c r="C4" s="10" t="n">
        <v>9.9</v>
      </c>
    </row>
    <row r="5" spans="1:3">
      <c r="A5" s="4" t="s">
        <v>650</v>
      </c>
    </row>
    <row r="6" spans="1:3">
      <c r="A6" s="3" t="s">
        <v>641</v>
      </c>
    </row>
    <row r="7" spans="1:3">
      <c r="A7" s="4" t="s">
        <v>649</v>
      </c>
      <c r="B7" s="10" t="n">
        <v>2.6</v>
      </c>
    </row>
    <row r="8" spans="1:3">
      <c r="A8" s="4" t="s">
        <v>651</v>
      </c>
    </row>
    <row r="9" spans="1:3">
      <c r="A9" s="3" t="s">
        <v>641</v>
      </c>
    </row>
    <row r="10" spans="1:3">
      <c r="A10" s="4" t="s">
        <v>649</v>
      </c>
      <c r="C10" s="10"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653</v>
      </c>
      <c r="C1" s="2" t="s">
        <v>654</v>
      </c>
    </row>
    <row r="2" spans="1:3">
      <c r="A2" s="3" t="s">
        <v>655</v>
      </c>
    </row>
    <row r="3" spans="1:3">
      <c r="A3" s="4" t="s">
        <v>579</v>
      </c>
      <c r="C3" s="4" t="s">
        <v>580</v>
      </c>
    </row>
    <row r="4" spans="1:3">
      <c r="A4" s="4" t="s">
        <v>581</v>
      </c>
      <c r="C4" s="4" t="s">
        <v>582</v>
      </c>
    </row>
    <row r="5" spans="1:3">
      <c r="A5" s="4" t="s">
        <v>656</v>
      </c>
    </row>
    <row r="6" spans="1:3">
      <c r="A6" s="3" t="s">
        <v>655</v>
      </c>
    </row>
    <row r="7" spans="1:3">
      <c r="A7" s="4" t="s">
        <v>581</v>
      </c>
      <c r="C7" s="4" t="s">
        <v>586</v>
      </c>
    </row>
    <row r="8" spans="1:3">
      <c r="A8" s="4" t="s">
        <v>657</v>
      </c>
    </row>
    <row r="9" spans="1:3">
      <c r="A9" s="3" t="s">
        <v>655</v>
      </c>
    </row>
    <row r="10" spans="1:3">
      <c r="A10" s="4" t="s">
        <v>581</v>
      </c>
      <c r="C10" s="4" t="s">
        <v>580</v>
      </c>
    </row>
    <row r="11" spans="1:3">
      <c r="A11" s="4" t="s">
        <v>658</v>
      </c>
    </row>
    <row r="12" spans="1:3">
      <c r="A12" s="3" t="s">
        <v>655</v>
      </c>
    </row>
    <row r="13" spans="1:3">
      <c r="A13" s="4" t="s">
        <v>581</v>
      </c>
      <c r="C13" s="4" t="s">
        <v>589</v>
      </c>
    </row>
    <row r="14" spans="1:3">
      <c r="A14" s="4" t="s">
        <v>659</v>
      </c>
    </row>
    <row r="15" spans="1:3">
      <c r="A15" s="3" t="s">
        <v>655</v>
      </c>
    </row>
    <row r="16" spans="1:3">
      <c r="A16" s="4" t="s">
        <v>579</v>
      </c>
      <c r="B16" s="4" t="s">
        <v>580</v>
      </c>
    </row>
    <row r="17" spans="1:3">
      <c r="A17" s="4" t="s">
        <v>581</v>
      </c>
      <c r="B17" s="4" t="s">
        <v>660</v>
      </c>
    </row>
    <row r="18" spans="1:3">
      <c r="A18" s="4" t="s">
        <v>661</v>
      </c>
    </row>
    <row r="19" spans="1:3">
      <c r="A19" s="3" t="s">
        <v>655</v>
      </c>
    </row>
    <row r="20" spans="1:3">
      <c r="A20" s="4" t="s">
        <v>662</v>
      </c>
      <c r="B20" s="4" t="s">
        <v>663</v>
      </c>
    </row>
    <row r="21" spans="1:3">
      <c r="A21" s="4" t="s">
        <v>664</v>
      </c>
    </row>
    <row r="22" spans="1:3">
      <c r="A22" s="3" t="s">
        <v>655</v>
      </c>
    </row>
    <row r="23" spans="1:3">
      <c r="A23" s="4" t="s">
        <v>662</v>
      </c>
      <c r="B23" s="4" t="s">
        <v>303</v>
      </c>
    </row>
    <row r="24" spans="1:3">
      <c r="A24" s="4" t="s">
        <v>665</v>
      </c>
    </row>
    <row r="25" spans="1:3">
      <c r="A25" s="3" t="s">
        <v>655</v>
      </c>
    </row>
    <row r="26" spans="1:3">
      <c r="A26" s="4" t="s">
        <v>581</v>
      </c>
      <c r="B26" s="4" t="s">
        <v>586</v>
      </c>
    </row>
    <row r="27" spans="1:3">
      <c r="A27" s="4" t="s">
        <v>666</v>
      </c>
    </row>
    <row r="28" spans="1:3">
      <c r="A28" s="3" t="s">
        <v>655</v>
      </c>
    </row>
    <row r="29" spans="1:3">
      <c r="A29" s="4" t="s">
        <v>581</v>
      </c>
      <c r="B29" s="4" t="s">
        <v>580</v>
      </c>
    </row>
    <row r="30" spans="1:3">
      <c r="A30" s="4" t="s">
        <v>667</v>
      </c>
    </row>
    <row r="31" spans="1:3">
      <c r="A31" s="3" t="s">
        <v>655</v>
      </c>
    </row>
    <row r="32" spans="1:3">
      <c r="A32" s="4" t="s">
        <v>581</v>
      </c>
      <c r="B32" s="4" t="s">
        <v>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v>
      </c>
      <c r="B1" s="2" t="s">
        <v>1</v>
      </c>
    </row>
    <row r="2" spans="1:3">
      <c r="B2" s="2" t="s">
        <v>111</v>
      </c>
      <c r="C2" s="2" t="s">
        <v>112</v>
      </c>
    </row>
    <row r="3" spans="1:3">
      <c r="A3" s="3" t="s">
        <v>113</v>
      </c>
    </row>
    <row r="4" spans="1:3">
      <c r="A4" s="4" t="s">
        <v>114</v>
      </c>
      <c r="B4" s="7" t="n">
        <v>37261</v>
      </c>
      <c r="C4" s="7" t="n">
        <v>54236</v>
      </c>
    </row>
    <row r="5" spans="1:3">
      <c r="A5" s="3" t="s">
        <v>115</v>
      </c>
    </row>
    <row r="6" spans="1:3">
      <c r="A6" s="4" t="s">
        <v>116</v>
      </c>
      <c r="B6" s="5" t="n">
        <v>5801</v>
      </c>
      <c r="C6" s="5" t="n">
        <v>3895</v>
      </c>
    </row>
    <row r="7" spans="1:3">
      <c r="A7" s="4" t="s">
        <v>117</v>
      </c>
      <c r="B7" s="5" t="n">
        <v>4607</v>
      </c>
      <c r="C7" s="5" t="n">
        <v>3693</v>
      </c>
    </row>
    <row r="8" spans="1:3">
      <c r="A8" s="4" t="s">
        <v>118</v>
      </c>
      <c r="B8" s="5" t="n">
        <v>322</v>
      </c>
      <c r="C8" s="5" t="n">
        <v>115</v>
      </c>
    </row>
    <row r="9" spans="1:3">
      <c r="A9" s="4" t="s">
        <v>119</v>
      </c>
      <c r="B9" s="5" t="n">
        <v>7133</v>
      </c>
      <c r="C9" s="5" t="n">
        <v>5059</v>
      </c>
    </row>
    <row r="10" spans="1:3">
      <c r="A10" s="4" t="s">
        <v>120</v>
      </c>
      <c r="B10" s="5" t="n">
        <v>-499</v>
      </c>
      <c r="C10" s="5" t="n">
        <v>-278</v>
      </c>
    </row>
    <row r="11" spans="1:3">
      <c r="A11" s="4" t="s">
        <v>121</v>
      </c>
      <c r="B11" s="5" t="n">
        <v>1352</v>
      </c>
      <c r="C11" s="5" t="n">
        <v>72</v>
      </c>
    </row>
    <row r="12" spans="1:3">
      <c r="A12" s="3" t="s">
        <v>122</v>
      </c>
    </row>
    <row r="13" spans="1:3">
      <c r="A13" s="4" t="s">
        <v>123</v>
      </c>
      <c r="B13" s="5" t="n">
        <v>13730</v>
      </c>
      <c r="C13" s="5" t="n">
        <v>-32387</v>
      </c>
    </row>
    <row r="14" spans="1:3">
      <c r="A14" s="4" t="s">
        <v>31</v>
      </c>
      <c r="B14" s="5" t="n">
        <v>37816</v>
      </c>
      <c r="C14" s="5" t="n">
        <v>-60484</v>
      </c>
    </row>
    <row r="15" spans="1:3">
      <c r="A15" s="4" t="s">
        <v>32</v>
      </c>
      <c r="B15" s="5" t="n">
        <v>-6292</v>
      </c>
      <c r="C15" s="5" t="n">
        <v>-4386</v>
      </c>
    </row>
    <row r="16" spans="1:3">
      <c r="A16" s="4" t="s">
        <v>124</v>
      </c>
      <c r="B16" s="5" t="n">
        <v>68</v>
      </c>
      <c r="C16" s="5" t="n">
        <v>-224</v>
      </c>
    </row>
    <row r="17" spans="1:3">
      <c r="A17" s="4" t="s">
        <v>38</v>
      </c>
      <c r="B17" s="5" t="n">
        <v>-297</v>
      </c>
      <c r="C17" s="5" t="n">
        <v>-486</v>
      </c>
    </row>
    <row r="18" spans="1:3">
      <c r="A18" s="4" t="s">
        <v>42</v>
      </c>
      <c r="B18" s="5" t="n">
        <v>-86699</v>
      </c>
      <c r="C18" s="5" t="n">
        <v>57695</v>
      </c>
    </row>
    <row r="19" spans="1:3">
      <c r="A19" s="4" t="s">
        <v>43</v>
      </c>
      <c r="B19" s="5" t="n">
        <v>5332</v>
      </c>
      <c r="C19" s="5" t="n">
        <v>4514</v>
      </c>
    </row>
    <row r="20" spans="1:3">
      <c r="A20" s="4" t="s">
        <v>125</v>
      </c>
      <c r="B20" s="5" t="n">
        <v>-3969</v>
      </c>
      <c r="C20" s="5" t="n">
        <v>4614</v>
      </c>
    </row>
    <row r="21" spans="1:3">
      <c r="A21" s="4" t="s">
        <v>126</v>
      </c>
      <c r="B21" s="5" t="n">
        <v>-335</v>
      </c>
      <c r="C21" s="5" t="n">
        <v>1978</v>
      </c>
    </row>
    <row r="22" spans="1:3">
      <c r="A22" s="4" t="s">
        <v>127</v>
      </c>
      <c r="B22" s="5" t="n">
        <v>15331</v>
      </c>
      <c r="C22" s="5" t="n">
        <v>37626</v>
      </c>
    </row>
    <row r="23" spans="1:3">
      <c r="A23" s="3" t="s">
        <v>128</v>
      </c>
    </row>
    <row r="24" spans="1:3">
      <c r="A24" s="4" t="s">
        <v>129</v>
      </c>
      <c r="B24" s="5" t="n">
        <v>-15526</v>
      </c>
      <c r="C24" s="5" t="n">
        <v>-12534</v>
      </c>
    </row>
    <row r="25" spans="1:3">
      <c r="A25" s="4" t="s">
        <v>130</v>
      </c>
      <c r="B25" s="5" t="n">
        <v>-290462</v>
      </c>
    </row>
    <row r="26" spans="1:3">
      <c r="A26" s="4" t="s">
        <v>131</v>
      </c>
      <c r="B26" s="5" t="n">
        <v>-305988</v>
      </c>
      <c r="C26" s="5" t="n">
        <v>-12534</v>
      </c>
    </row>
    <row r="27" spans="1:3">
      <c r="A27" s="3" t="s">
        <v>132</v>
      </c>
    </row>
    <row r="28" spans="1:3">
      <c r="A28" s="4" t="s">
        <v>133</v>
      </c>
      <c r="B28" s="5" t="n">
        <v>382184</v>
      </c>
      <c r="C28" s="5" t="n">
        <v>8172</v>
      </c>
    </row>
    <row r="29" spans="1:3">
      <c r="A29" s="4" t="s">
        <v>134</v>
      </c>
      <c r="B29" s="5" t="n">
        <v>94471</v>
      </c>
      <c r="C29" s="5" t="n">
        <v>1689</v>
      </c>
    </row>
    <row r="30" spans="1:3">
      <c r="A30" s="4" t="s">
        <v>135</v>
      </c>
      <c r="B30" s="5" t="n">
        <v>-78608</v>
      </c>
      <c r="C30" s="5" t="n">
        <v>-19228</v>
      </c>
    </row>
    <row r="31" spans="1:3">
      <c r="A31" s="4" t="s">
        <v>136</v>
      </c>
      <c r="B31" s="5" t="n">
        <v>-12118</v>
      </c>
    </row>
    <row r="32" spans="1:3">
      <c r="A32" s="4" t="s">
        <v>137</v>
      </c>
      <c r="B32" s="5" t="n">
        <v>-2945</v>
      </c>
      <c r="C32" s="5" t="n">
        <v>-2369</v>
      </c>
    </row>
    <row r="33" spans="1:3">
      <c r="A33" s="4" t="s">
        <v>138</v>
      </c>
      <c r="B33" s="5" t="n">
        <v>382984</v>
      </c>
      <c r="C33" s="5" t="n">
        <v>-11736</v>
      </c>
    </row>
    <row r="34" spans="1:3">
      <c r="A34" s="4" t="s">
        <v>139</v>
      </c>
      <c r="B34" s="5" t="n">
        <v>-293</v>
      </c>
      <c r="C34" s="5" t="n">
        <v>118</v>
      </c>
    </row>
    <row r="35" spans="1:3">
      <c r="A35" s="4" t="s">
        <v>140</v>
      </c>
      <c r="B35" s="5" t="n">
        <v>92034</v>
      </c>
      <c r="C35" s="5" t="n">
        <v>13474</v>
      </c>
    </row>
    <row r="36" spans="1:3">
      <c r="A36" s="4" t="s">
        <v>141</v>
      </c>
      <c r="B36" s="5" t="n">
        <v>68306</v>
      </c>
      <c r="C36" s="5" t="n">
        <v>52465</v>
      </c>
    </row>
    <row r="37" spans="1:3">
      <c r="A37" s="4" t="s">
        <v>142</v>
      </c>
      <c r="B37" s="5" t="n">
        <v>160340</v>
      </c>
      <c r="C37" s="5" t="n">
        <v>65939</v>
      </c>
    </row>
    <row r="38" spans="1:3">
      <c r="A38" s="3" t="s">
        <v>143</v>
      </c>
    </row>
    <row r="39" spans="1:3">
      <c r="A39" s="4" t="s">
        <v>144</v>
      </c>
      <c r="B39" s="5" t="n">
        <v>13594</v>
      </c>
      <c r="C39" s="5" t="n">
        <v>6860</v>
      </c>
    </row>
    <row r="40" spans="1:3">
      <c r="A40" s="4" t="s">
        <v>145</v>
      </c>
      <c r="B40" s="5" t="n">
        <v>39</v>
      </c>
      <c r="C40" s="5" t="n">
        <v>25</v>
      </c>
    </row>
    <row r="41" spans="1:3">
      <c r="A41" s="4" t="s">
        <v>146</v>
      </c>
      <c r="B41" s="5" t="n">
        <v>2951</v>
      </c>
      <c r="C41" s="5" t="n">
        <v>3409</v>
      </c>
    </row>
    <row r="42" spans="1:3">
      <c r="A42" s="3" t="s">
        <v>147</v>
      </c>
    </row>
    <row r="43" spans="1:3">
      <c r="A43" s="4" t="s">
        <v>148</v>
      </c>
      <c r="B43" s="5" t="n">
        <v>1767</v>
      </c>
      <c r="C43" s="7" t="n">
        <v>1514</v>
      </c>
    </row>
    <row r="44" spans="1:3">
      <c r="A44" s="4" t="s">
        <v>149</v>
      </c>
      <c r="B44" s="5" t="n">
        <v>5226</v>
      </c>
    </row>
    <row r="45" spans="1:3">
      <c r="A45" s="4" t="s">
        <v>150</v>
      </c>
      <c r="B45" s="5" t="n">
        <v>291</v>
      </c>
    </row>
    <row r="46" spans="1:3">
      <c r="A46" s="4" t="s">
        <v>151</v>
      </c>
      <c r="B46" s="7" t="n">
        <v>4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52:00Z</dcterms:created>
  <dcterms:modified xmlns:dcterms="http://purl.org/dc/terms/" xmlns:xsi="http://www.w3.org/2001/XMLSchema-instance" xsi:type="dcterms:W3CDTF">2018-11-07T16:52:00Z</dcterms:modified>
</cp:coreProperties>
</file>